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Basis of Presentat" sheetId="7" r:id="rId7"/>
    <s:sheet name="Recently Issued Accounting Stan" sheetId="8" r:id="rId8"/>
    <s:sheet name="Inventories" sheetId="9" r:id="rId9"/>
    <s:sheet name="Property, Plant and Equipment" sheetId="10" r:id="rId10"/>
    <s:sheet name="Debt" sheetId="11" r:id="rId11"/>
    <s:sheet name="Related-Party Transactions" sheetId="12" r:id="rId12"/>
    <s:sheet name="Significant Customers" sheetId="13" r:id="rId13"/>
    <s:sheet name="Retention Bonus Plan" sheetId="14" r:id="rId14"/>
    <s:sheet name="Fair Value" sheetId="15" r:id="rId15"/>
    <s:sheet name="Commitments, Contingencies and " sheetId="16" r:id="rId16"/>
    <s:sheet name="Earnings per Limited Partner Un" sheetId="17" r:id="rId17"/>
    <s:sheet name="Distributions" sheetId="18" r:id="rId18"/>
    <s:sheet name="Subsequent Events" sheetId="19" r:id="rId19"/>
    <s:sheet name="Business and Basis of Present20" sheetId="20" r:id="rId20"/>
    <s:sheet name="Inventories (Tables)" sheetId="21" r:id="rId21"/>
    <s:sheet name="Property, Plant and Equipment (" sheetId="22" r:id="rId22"/>
    <s:sheet name="Debt (Tables)" sheetId="23" r:id="rId23"/>
    <s:sheet name="Related-Party Transactions (Tab" sheetId="24" r:id="rId24"/>
    <s:sheet name="Significant Customers (Tables)" sheetId="25" r:id="rId25"/>
    <s:sheet name="Earnings per Limited Partner 26" sheetId="26" r:id="rId26"/>
    <s:sheet name="Distributions (Tables)" sheetId="27" r:id="rId27"/>
    <s:sheet name="Business and Basis of Present28" sheetId="28" r:id="rId28"/>
    <s:sheet name="Recently Issued Accounting St29" sheetId="29" r:id="rId29"/>
    <s:sheet name="Inventories - Additional Inform" sheetId="30" r:id="rId30"/>
    <s:sheet name="Inventories - Summary of Invent" sheetId="31" r:id="rId31"/>
    <s:sheet name="Property, Plant and Equipment -" sheetId="32" r:id="rId32"/>
    <s:sheet name="Debt - Additional Information (" sheetId="33" r:id="rId33"/>
    <s:sheet name="Debt - Components of Debt (Deta" sheetId="34" r:id="rId34"/>
    <s:sheet name="Debt - Scheduled Maturities wit" sheetId="35" r:id="rId35"/>
    <s:sheet name="Related-Party Transactions - Ef" sheetId="36" r:id="rId36"/>
    <s:sheet name="Related-Party Transactions - 37" sheetId="37" r:id="rId37"/>
    <s:sheet name="Related-Party Transactions - Ad" sheetId="38" r:id="rId38"/>
    <s:sheet name="Significant Customers - Additio" sheetId="39" r:id="rId39"/>
    <s:sheet name="Significant Customers - Schedul" sheetId="40" r:id="rId40"/>
    <s:sheet name="Retention Bonus Plan - Addition" sheetId="41" r:id="rId41"/>
    <s:sheet name="Commitments, Contingencies an42" sheetId="42" r:id="rId42"/>
    <s:sheet name="Earnings per Limited Partner 43" sheetId="43" r:id="rId43"/>
    <s:sheet name="Distributions - Schedule of Cas" sheetId="44" r:id="rId44"/>
    <s:sheet name="Distributions - Schedule of C45" sheetId="45" r:id="rId45"/>
    <s:sheet name="Subsequent Events - Additional " sheetId="46" r:id="rId46"/>
  </s:sheets>
  <s:definedNames/>
  <s:calcPr calcId="124519" calcMode="auto" fullCalcOnLoad="1"/>
</s:workbook>
</file>

<file path=xl/sharedStrings.xml><?xml version="1.0" encoding="utf-8"?>
<sst xmlns="http://schemas.openxmlformats.org/spreadsheetml/2006/main" uniqueCount="512">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OCIP</t>
  </si>
  <si>
    <t>Entity Registrant Name</t>
  </si>
  <si>
    <t>OCI Partners LP</t>
  </si>
  <si>
    <t>Entity Central Index Key</t>
  </si>
  <si>
    <t>Current Fiscal Year End Date</t>
  </si>
  <si>
    <t>--12-31</t>
  </si>
  <si>
    <t>Entity Filer Category</t>
  </si>
  <si>
    <t>Accelerated Filer</t>
  </si>
  <si>
    <t>Entity Common Stock, Shares Outstanding</t>
  </si>
  <si>
    <t>Condensed Consolidated Balance Sheets - USD ($) $ in Thousands</t>
  </si>
  <si>
    <t>Jun. 30, 2015</t>
  </si>
  <si>
    <t>Dec. 31, 2014</t>
  </si>
  <si>
    <t>Current assets:</t>
  </si>
  <si>
    <t>Cash and cash equivalents</t>
  </si>
  <si>
    <t>Accounts receivable</t>
  </si>
  <si>
    <t>Accounts receivable—related party</t>
  </si>
  <si>
    <t>Inventories</t>
  </si>
  <si>
    <t>Advances due from related parties</t>
  </si>
  <si>
    <t>Other current assets and prepaid expenses</t>
  </si>
  <si>
    <t>Total current assets</t>
  </si>
  <si>
    <t>Property, plant, and equipment, net of accumulated depreciation of $74,838 and $56,689,respectively</t>
  </si>
  <si>
    <t>Other non-current assets</t>
  </si>
  <si>
    <t>Total assets</t>
  </si>
  <si>
    <t>Current liabilities:</t>
  </si>
  <si>
    <t>Accounts payable</t>
  </si>
  <si>
    <t>Accounts payable—related party</t>
  </si>
  <si>
    <t>Other payables and accruals</t>
  </si>
  <si>
    <t>Revolving credit facility, net</t>
  </si>
  <si>
    <t>Current maturities of the term loan facility</t>
  </si>
  <si>
    <t>Accrued interest</t>
  </si>
  <si>
    <t>Accrued interest—related party</t>
  </si>
  <si>
    <t>Other current liabilities</t>
  </si>
  <si>
    <t>Total current liabilities</t>
  </si>
  <si>
    <t>Term loan facility, net</t>
  </si>
  <si>
    <t>Other non-current liabilities</t>
  </si>
  <si>
    <t>Total liabilities</t>
  </si>
  <si>
    <t>Partners’ capital</t>
  </si>
  <si>
    <t>Common unitholders —86,997,590 issued and outstanding at June 30, 2015 and 83,495,372 units issued and outstanding at December 31, 2014</t>
  </si>
  <si>
    <t>Total partners’ capital</t>
  </si>
  <si>
    <t>Total liabilities and partners’ capital</t>
  </si>
  <si>
    <t>Condensed Consolidated Balance Sheets (Parenthetical) - USD ($) $ in Thousands</t>
  </si>
  <si>
    <t>Statement Of Financial Position [Abstract]</t>
  </si>
  <si>
    <t>Accumulated depreciation</t>
  </si>
  <si>
    <t>Common units, issued</t>
  </si>
  <si>
    <t>Common units, outstanding</t>
  </si>
  <si>
    <t>Condensed Consolidated Statements of Operations (Unaudited) - USD ($) $ in Thousands</t>
  </si>
  <si>
    <t>3 Months Ended</t>
  </si>
  <si>
    <t>6 Months Ended</t>
  </si>
  <si>
    <t>Jun. 30, 2014</t>
  </si>
  <si>
    <t>Income Statement [Abstract]</t>
  </si>
  <si>
    <t>Revenues</t>
  </si>
  <si>
    <t>Revenues—related party</t>
  </si>
  <si>
    <t>Total Revenue</t>
  </si>
  <si>
    <t>Cost of goods sold (exclusive of depreciation)</t>
  </si>
  <si>
    <t>Cost of goods sold (exclusive of depreciation)—related party</t>
  </si>
  <si>
    <t>Total Cost of goods sold (exclusive of depreciation)</t>
  </si>
  <si>
    <t>Selling, general and administrative expenses</t>
  </si>
  <si>
    <t>Selling, general and administrative expenses—related party</t>
  </si>
  <si>
    <t>Total Selling, general and administrative expenses</t>
  </si>
  <si>
    <t>Depreciation expense</t>
  </si>
  <si>
    <t>Income from operations before interest expense, other income and income tax expense</t>
  </si>
  <si>
    <t>Interest expense</t>
  </si>
  <si>
    <t>Interest expense—related party</t>
  </si>
  <si>
    <t>Gain (loss) on disposition of fixed assets</t>
  </si>
  <si>
    <t>Other income</t>
  </si>
  <si>
    <t>Income from operations before tax expense</t>
  </si>
  <si>
    <t>Income tax expense</t>
  </si>
  <si>
    <t>Net income</t>
  </si>
  <si>
    <t>Earnings per limited partner unit:</t>
  </si>
  <si>
    <t>Common unit (basic and diluted)</t>
  </si>
  <si>
    <t>Weighted average number of limited partner units outstanding:</t>
  </si>
  <si>
    <t>Common units (basic and diluted)</t>
  </si>
  <si>
    <t>Condensed Consolidated Statements of Member's Capital and Partners' Capital (Unaudited) - USD ($) $ in Thousands</t>
  </si>
  <si>
    <t>Common Units [Member]</t>
  </si>
  <si>
    <t>Beginning Balance, LP, Units at Dec. 31, 2013</t>
  </si>
  <si>
    <t>Ending Balance, LP, Units at Jun. 30, 2014</t>
  </si>
  <si>
    <t>Beginning Balance, LP at Dec. 31, 2013</t>
  </si>
  <si>
    <t>Distributions</t>
  </si>
  <si>
    <t>Distributions—Related Party</t>
  </si>
  <si>
    <t>Ending Balance, LP at Jun. 30, 2014</t>
  </si>
  <si>
    <t>Beginning Balance, LP, Units at Dec. 31, 2014</t>
  </si>
  <si>
    <t>Ending Balance, LP, Units at Jun. 30, 2015</t>
  </si>
  <si>
    <t>Capital Contribution, Units</t>
  </si>
  <si>
    <t>Beginning Balance, LP at Dec. 31, 2014</t>
  </si>
  <si>
    <t>Capital Contribution</t>
  </si>
  <si>
    <t>Ending Balance, LP at Jun. 30, 2015</t>
  </si>
  <si>
    <t>Condensed Consolidated Statements of Cash Flows (Unaudited) - USD ($) $ in Thousands</t>
  </si>
  <si>
    <t>Cash flows from operating activities:</t>
  </si>
  <si>
    <t>Adjustments to reconcile net income to net cash provided by operating activities:</t>
  </si>
  <si>
    <t>Amortization of debt issuance costs</t>
  </si>
  <si>
    <t>Deferred income tax expense</t>
  </si>
  <si>
    <t>(Gain) loss on disposition of fixed assets</t>
  </si>
  <si>
    <t>Decrease (increase) in:</t>
  </si>
  <si>
    <t>Accounts receivable – related party</t>
  </si>
  <si>
    <t>Advances due from related party</t>
  </si>
  <si>
    <t>Other non-current assets, other current assets and prepaid expenses</t>
  </si>
  <si>
    <t>Increase (decrease) in:</t>
  </si>
  <si>
    <t>Accounts payable – related party</t>
  </si>
  <si>
    <t>Other payables, accruals, and current liabilities</t>
  </si>
  <si>
    <t>Accrued interest – related party</t>
  </si>
  <si>
    <t>Net cash provided by operating activities</t>
  </si>
  <si>
    <t>Cash flows from investing activities:</t>
  </si>
  <si>
    <t>Purchase of property, plant, and equipment</t>
  </si>
  <si>
    <t>Proceeds from sale of scrap equipment</t>
  </si>
  <si>
    <t>Net cash used in investing activities</t>
  </si>
  <si>
    <t>Cash flows from financing activities:</t>
  </si>
  <si>
    <t>Proceeds from revolving credit facility</t>
  </si>
  <si>
    <t>Repayment of debt</t>
  </si>
  <si>
    <t>Cash contributions by member</t>
  </si>
  <si>
    <t>Debt issuance costs</t>
  </si>
  <si>
    <t>Remittance of cash to OCI USA for transferred trade receivables</t>
  </si>
  <si>
    <t>Distributions to Unitholders</t>
  </si>
  <si>
    <t>Distributions to Unitholders – related party</t>
  </si>
  <si>
    <t>Net cash provided by (used in) financing activities</t>
  </si>
  <si>
    <t>Net increase (decrease) in cash and cash equivalents</t>
  </si>
  <si>
    <t>Cash and cash equivalents, beginning of period</t>
  </si>
  <si>
    <t>Cash and cash equivalents, end of period</t>
  </si>
  <si>
    <t>Supplemental cash disclosures:</t>
  </si>
  <si>
    <t>Cash paid during the period for income taxes</t>
  </si>
  <si>
    <t>Cash paid during the period for interest, net of amount capitalized</t>
  </si>
  <si>
    <t>Cash paid during the period for interest, net of amount capitalized – related party</t>
  </si>
  <si>
    <t>Supplemental non-cash disclosures:</t>
  </si>
  <si>
    <t>Accruals of property, plant and equipment purchases</t>
  </si>
  <si>
    <t>Accruals of property, plant and equipment purchases – related party</t>
  </si>
  <si>
    <t>Capitalized interest</t>
  </si>
  <si>
    <t>Business and Basis of Presentation</t>
  </si>
  <si>
    <t>Accounting Policies [Abstract]</t>
  </si>
  <si>
    <t>Note 1 — Business and Basis of Presentation Description of Business OCI Partners LP (the “Partnership,” “OCIP,” “we,” “us,” or “our”) is a Delaware limited liability partnership formed on February 7, 2013 to own and operate an integrated methanol and anhydrous ammonia production facility that is strategically located on the U.S. Gulf Coast near Beaumont, Texas. The facility commenced full operations during August 2012. In addition, OCIP has pipeline connections to adjacent customers, port access with dedicated methanol and ammonia import/export jetties, allowing it to ship both products along the Gulf Coast, and truck loading facilities for both methanol and ammonia. We are currently one of the largest merchant methanol producers in the United States with an annual methanol production design capacity of approximately 912,500 metric tons and an annual ammonia production design capacity of approximately 331,000 metric tons. We executed a debottlenecking project on our production facility that included a maintenance turnaround and environmental upgrades, which we collectively refer to as our “debottlenecking project.” This project increased our annual methanol production design capacity by 25% to approximately 912,500 metric tons and our annual ammonia production design capacity by 25% to approximately 331,000 metric tons. Beginning in January 2015, we shut down our methanol production unit for 82 days and our ammonia production unit for 71 days in order to complete the debottlenecking project. We began start-up of the ammonia production facility on April 9, 2015 and reached daily ammonia production design capacity of 907 metric tons on May 5, 2015. We began start-up of the methanol production facility on April 22, 2015 and we reached daily methanol production design capacity of 2,500 metric tons on May 23, 2015. On October 9, 2013, the Partnership closed its initial public offering (“IPO”) of 17,500,000 common units on the New York Stock Exchange (“NYSE”) under the symbol “OCIP.” In connection with the closing of the IPO, OCI USA Inc. (“OCI USA”) contributed all of its equity interests in OCI Beaumont LLC (“OCIB”) to the Partnership. Prior to the completion of the IPO, OCIB was a direct, wholly-owned subsidiary of OCI USA, a Delaware corporation, which is an indirect, wholly-owned subsidiary of OCI Fertilizer International B.V. (“OCI Fertilizer”), a Dutch private limited liability company. OCI Fertilizer is an indirect, wholly-owned subsidiary of OCI N.V. (“OCI”), a Dutch public limited liability company, which is the ultimate parent for a group of related entities. OCIB is a Texas limited liability company formed on December 10, 2010 as the acquisition vehicle to purchase the manufacturing facility and related assets offered for sale by Eastman Chemical Company on May 5, 2011 for $26,500. OCI, through its subsidiaries, is a global producer of natural gas-based fertilizers and chemicals. OCI is listed on the NYSE Euronext Amsterdam and trades under the symbol “OCI.” Basis of Presentation The accompanying unaudited condensed consolidated financial statements of the Partnership have been prepared in accordance with accounting principles generally accepted in the United States of America (“GAAP”) and in compliance with the instructions to Form 10-Q and Article 10 of Regulation S-X, neither of which requires all of the information and footnotes required by GAAP. Certain information and footnote disclosures normally included in annual consolidated financial statements prepared in accordance with GAAP have been condensed or omitted pursuant to the rules and regulations of the SEC, and accordingly, the accompanying unaudited condensed consolidated financial statements should be read in conjunction with the consolidated financial statements and notes thereto included in the Partnership’s Form 10-K for the year ended December 31, 2014 filed with the Securities and Exchange Commission (the “SEC”) on March 16, 2015. In the opinion of management, the unaudited condensed consolidated financial statements reflect all adjustments, consisting only of normal and recurring adjustments, considered necessary for a fair statement of the Partnership’s financial position as of June 30, 2015, and the consolidated results of operations and cash flows for the periods presented. The accompanying unaudited condensed consolidated financial statements include the accounts of the Partnership. All significant intercompany accounts and transactions have been eliminated in consolidation. Operating results for the six-months ended June 30, 2015 are not necessarily indicative of the results that may be expected for the year ending December 31, 2015 or any other reporting period.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curacy of estimates is based on accuracy of information used. Significant items subject to such estimates and assumptions include the useful lives of property, plant, and equipment, the valuation of property, plant, and equipment, and other contingencies.</t>
  </si>
  <si>
    <t>Recently Issued Accounting Standards not yet adopted</t>
  </si>
  <si>
    <t>Accounting Changes And Error Corrections [Abstract]</t>
  </si>
  <si>
    <t>Recently Issued Accounting Standards</t>
  </si>
  <si>
    <t xml:space="preserve">Note 2 — Recently Issued Accounting Standards Effective January 1, 2015, we early adopted the recently issued Financial Accounting Standards Board (“FASB”) Accounting Standards Update (“ASU”) No. 2015-03, Interest – Imputation of Interest (Subtopic 835-30): Simplifying the Presentation of Debt Issuance Costs. The FASB issued this ASU as part of its initiative to reduce complexity in accounting standards and improve comparability between GAAP and International Financial Reporting Standards. The amendments to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update is applied retrospectively and effective for financial statements issued for fiscal years beginning after December 15, 2015, and interim periods within those fiscal years. Early adoption is permitted for financial statements that have not been previously issued. Accordingly, the Consolidated Balance Sheet as of December 31, 2014 has been retrospectively adjusted to include the effect of the presentation adjustments as required under ASU 2015-03. The retrospective adjustment resulted in a decrease in Other non-current assets and Term loan facility by $10,023 as of December 31, 2014. The adoption of this pronouncement did not have any impact on the Partnership’s unaudited condensed consolidated statement of operations. On May 28, 2014 the FASB issued ASU No. 2014-09, Revenue from Contracts with Customers, which requires an entity to recognize the amount of revenue which it expects to be entitled for the transfer of promised goods or services to customers. The ASU will replace most existing revenue recognition guidance in GAAP when it becomes effective. The standard is effective for interim and annual periods beginning after December 15, 2017 and permits the use of either retrospective or cumulative effect transition method. Early adoption is permitted for annual periods beginning after December 15, 2016. The Partnership is evaluating the effect that ASU 2014-09 will have on its consolidated financial statements and related disclosures. The Partnership has not yet selected a transition method nor has it determined the effect of the standard on its ongoing financial reporting. </t>
  </si>
  <si>
    <t>Inventory Disclosure [Abstract]</t>
  </si>
  <si>
    <t>Note 3 — Inventories As of June 30, 2015 and December 31, 2014, the Partnership’s inventories consisted of finished goods. The Partnership had no raw materials and/or work-in-progress inventories. Below is a summary of inventory balances by product as of June 30, 2015 and December 31, 2014:
As of
June 30, 2015
December 31, 2014
Ammonia
$
2,117
$
3,475
Methanol
2,785
2,677
Total
$
4,902
$
6,152</t>
  </si>
  <si>
    <t>Property, Plant and Equipment</t>
  </si>
  <si>
    <t>Property Plant And Equipment [Abstract]</t>
  </si>
  <si>
    <t>Note 4 — Property, Plant and Equipment
As of
June 30, 2015
December 31, 2014
Land
$
3,480
$
3,371
Furniture and Fixtures
164
164
Plant and equipment
740,776
347,001
Vehicles
118
104
Buildings
9,883
—
Construction in progress
23,101
251,307
777,522
601,947
Less: accumulated depreciation
74,838
56,689
$
702,684
$
545,258</t>
  </si>
  <si>
    <t>Debt</t>
  </si>
  <si>
    <t>Debt Disclosure [Abstract]</t>
  </si>
  <si>
    <t xml:space="preserve">Note 5 — Debt (a) Debt – Related Party On August 20, 2013, OCIB entered into a $40,000 intercompany revolving facility agreement with OCI Fertilizer (the “Intercompany Revolving Facility”), with a maturity date of January 20, 2020. The amount that can be drawn under the Intercompany Revolving Facility is limited by the Revolving Credit Facility (as defined below) to $40,000 minus the amount of indebtedness outstanding under the Revolving Credit Facility. Borrowings under the Intercompany Revolving Facility bear interest at a rate equal to the sum of (i) the rate per annum applicable to the Term B-3 Loans discussed in note 5(b), plus (ii) 0.25%. OCIB pays a commitment fee to OCI Fertilizer under the Intercompany Revolving Facility on the undrawn available portion at a rate of 0.5% per annum, which is included as a component of interest expense – related party on the unaudited condensed consolidated statements of operations. The Intercompany Revolving Facility is subordinated to indebtedness under the Term Loan B Credit Facility (as defined below) and the Revolving Credit Facility. As of June 30, 2015, OCIB has not drawn under the Intercompany Revolving Facility. On September 15, 2013, three separate intercompany loan agreements between OCIB and OCI Fertilizer were replaced with a new intercompany term facility agreement with OCI Fertilizer (the “Intercompany Term Facility”), with a borrowing capacity of $200,000 and a maturity date of January 20, 2020. On November 27, 2013, OCIB utilized the funds borrowed under the Incremental Term Loan (see note 5(b)) to repay amounts owing under the Intercompany Term Facility and entered into Amendment No. 1 to the Intercompany Term Facility (the “Intercompany Term Amendment”). Under the terms of the Intercompany Term Amendment, the borrowing capacity under the Intercompany Term Facility was reduced to $100,000. Borrowings under the Intercompany Term Facility are subordinated to the Term B-3 Loans (as defined below) under the Term Loan B Credit Facility and the Revolving Credit Facility. Borrowings under the Intercompany Term Facility bear interest at a rate equal to the sum of (i) the rate per annum applicable to the Term B-3 Loans discussed in note 5(b) plus (ii) 0.25%. As of June 30, 2015, OCIB has not drawn under the Intercompany Term Facility. (b) Debt – Third Party
June 30, 2015
Interest Rate
Interest Rate as June 30, 2015
Maturity Date
Revolving Credit Facility
$
40,000
2.75% + LIBOR
3.01%
March 12, 2016
Less: Unamortized Debt Issue Costs
86
Revolving Credit Facility, Net
$
39,914
June 30, 2015
Interest Rate
Interest Rate as June 30, 2015
Maturity Date
Term Loan B Credit Facility
$
393,025
4.50% + Adjusted LIBOR
5.50%
August 20, 2019
Less: Current Portion
3,980
Less: Unamortized Discount and Debt Issue Costs
16,144
Term Loan Facility, Net
$
372,901
December 31, 2014
Interest Rate
Interest Rate as of December 31, 2014
Maturity Date
Term Loan B Credit Facility
$
395,015
4% + Adjusted LIBOR
5.00%
August 20, 2019
Less: Current Portion
3,980
Less: Unamortized Discount and Debt Issue Costs
13,458
Term Loan Facility, Net
$
377,577
Term Loan B Credit Facility and Amendments Thereto On August 20, 2013, OCIB and OCI USA entered into a $360,000 senior secured term loan facility agreement (as amended, supplemented or restated from time to time, the “Term Loan B Credit Facility”) with a syndicate of lenders, comprised of two tranches of term debt in the amounts of $125,000 (the “Term B-1 Loan”) and $235,000 (the “Term B-2 Loan” and together with the Term B-1 Loan, the “Term B Loans”), respectively. Pursuant to the terms of the Term Loan B Credit Facility, upon the completion of the IPO, the Partnership utilized proceeds of approximately $126,085 received from the IPO to repay in full outstanding borrowings under the Term B-1 Loan of approximately $125,000 and $1,085 of accrued interest, leaving only the Term B-2 Loan outstanding. The Partnership subsequently became a party to the Term Loan B Credit Facility through a credit agreement joinder, dated as of October 18, 2013. On November 27, 2013, OCIB, the Partnership and OCI USA entered into Amendment No. 1 to the Term Loan B Credit Facility (the “Term Loan Amendment No. 1”) with Bank of America, as administrative agent, collateral agent and incremental term loan lender, and the other lenders party thereto. Pursuant to the terms of Term Loan Amendment No. 1, OCIB borrowed an incremental $165,000 term B-2 loan (the “Incremental Term Loan”) under the Term Loan B Credit Facility (collectively with the existing Term B-2 Loan, the “Term B-2 Loans”). OCIB utilized the proceeds of the Incremental Term Loan to repay amounts owing under the Intercompany Term Facility (see note 5(a)). Term Loan Amendment No. 1 also adjusted the amortization schedule for the Term B-2 Loans to encompass the new tranche composed of the Incremental Term Loan. In addition, Term Loan Amendment No. 1 clarified that the maximum principal amount of Incremental Term Loans that may be incurred under the Term Loan B Credit Facility (as amended by Term Loan Amendment No. 1) is the sum of (and not the greater of) (a) $100.0 million and (b) such other amount such that, after giving effect on a pro forma basis to any such incremental facility and other applicable pro forma adjustments, the first lien net leverage ratio is equal to or less than 1.25 to 1.00. On April 4, 2014, OCIB, the Partnership and OCI USA entered into Amendment No. 2 and Waiver (“Term Loan Amendment No. 2”) to the Term Loan B Credit Facility, with Bank of America, as administrative agent, collateral agent and additional term loan lender, and the other lenders party thereto. Pursuant to the terms of Term Loan Amendment No. 2, OCIB refinanced the Term B-2 Loans through the cashless repayment of the Term B-2 Loans and the simultaneous incurrence of a new tranche of loans (the “Term B-3 Loans”). The Term B-3 Loans have terms and provisions identical to the Term B-2 Loans, except as specifically modified by Term Loan Amendment No. 2. Term Loan Amendment No. 2 (i) reduced the interest rate margin on the outstanding term loans under the Term Loan B Credit Facility such that OCIB may select an interest rate of (a) 4.00% above the London Interbank Offered Rate (“LIBOR”) for LIBO Rate Term Loans (as defined in the Term Loan B Credit Facility) or (b) 3.00% above the Base Rate for Base Rate Loans (as each such term is defined in the Term Loan B Credit Facility), (ii) decreased the minimum LIBO Rate (as defined in the Term Loan B Credit Facility) from 1.25% to 1.00%, (iii) reset the prepayment premium of 1.00% on voluntary prepayments of the Term B-3 Loans for twelve months after the closing of Term Loan Amendment No. 2, and (iv) provided for delivery of financial information from the Partnership instead of OCIB, with reconciliation information to the financial information for OCIB. On June 13, 2014, OCIB, the Partnership and OCI USA entered into Amendment No. 3 (“Term Loan Amendment No. 3”) to the Term Loan B Credit Facility with Bank of America, as administrative agent. Term Loan Amendment No. 3 (i) corrected an inconsistency in the definition of “Hedging Agreement”, (ii) amended Section 10.01(ii) by adding that the liens permitted by such section cannot be for debt that is overdue, (iii) revised the intercompany subordination agreement entered into in connection with the Term Loan B Credit Facility to clarify that intercompany debt will be subordinate to the obligations owed to counterparties under hedge agreements that are secured pursuant to the terms of the Term Loan B Credit Facility and (iv) made certain technical changes to certain defined terms. On March 12, 2015, OCIB, the Partnership and OCI USA entered into Amendment No. 4 (“Term Loan Amendment No. 4”) to the Term Loan B Credit Facility with Bank of America, as administrative agent, and the other lenders party thereto to (i) increase the maximum consolidated senior secured net leverage ratio from 1.75 to 2.25 for the quarter ending March 31, 2015, (ii) increase the maximum consolidated senior secured net leverage ratio from 1.75 to 2.50 for the quarters ending June 30, 2015 and September 30, 2015, (iii) increase the maximum consolidated senior secured net leverage ratio from 1.75 to 2.25 for the quarter ending December 31, 2015, (iv) increase the interest rate margin on the outstanding term loans under the Term Loan B Facility such that OCIB may select an interest rate of (a) 4.50% above LIBOR for LIBO Rate Term Loans (as defined in the Term Loan B Credit Facility) or (b) 3.25% above the Base Rate for Base Rate Term Loans (as each such term is defined in the Term B Credit Loan Facility), (v) applied a prepayment premium (A) with respect to any voluntary prepayment of Term B-3 Loans (including in connection with the incurrence of refinancing indebtedness), of 3% of the principal amount of the Term B-3 Loans so prepaid on or prior to the first anniversary of the Term Loan Amendment No. 4 effective date, stepping down to 2% after the first anniversary thereof but on or prior to the second anniversary thereof, and to par thereafter and (B) with respect to any amendment to the Term Loan B Credit Facility resulting in a Repricing Transaction (as defined in the Term Loan B Credit Facility), of 3% of the principal amount of the Term B-3 Loans so repriced on or prior to the first anniversary of the Term Loan Amendment No. 4 effective date, stepping down to 2% after the first anniversary thereof but on or prior to the second anniversary thereof and to 1% after the second anniversary thereof but on or prior to the third anniversary thereof and to par thereafter and (vi) make certain technical changes to certain defined terms. On July 2, 2015, OCIB, the Partnership and OCI USA entered into an Incremental Term Loan Commitment Agreement with Bank of America, as administrative agent and lender thereunder, pursuant to which OCIB incurred an incremental term loan in the principal amount of $50,000 under the Term Loan B Credit Facility as discussed further in note 13. The Term B-3 Loans mature on August 20, 2019 and are subject to certain mandatory prepayment obligations upon the disposition of certain assets and the incurrence of certain indebtedness. The Term B-3 Loans are also subject to mandatory quarterly repayments equal to 0.25% of all Term B-3 Loans outstanding on the Term Loan Amendment No. 2 effective date. Scheduled maturities with respect to the Term Loan B Credit Facility are as follows:
Fiscal Year
2015
1,990
2016
3,980
2017
3,980
2018
3,980
Thereafter
379,095
Total
$
393,025
The Term B-3 Loans, as well as related fees and expenses, are unconditionally guaranteed by OCI USA, the Partnership and certain of its future subsidiaries other than OCIB. The Term B-3 Loans, and related fees and expenses, are secured by a first priority lien on substantially all of OCIB’s and the Partnership's assets (OCI USA does not provide any security with its guarantee; upon completion of the IPO, all security provided by OCI USA was released, and the Partnership entered into an all-assets pledge, including its ownership interest in OCIB). The Term Loan B Credit Facility contains customary covenants and conditions, including limitations on our ability to finance future operations or capital needs or to engage in other business activities. These restrictions and covenants will limit our ability, among other things, to:
·
incur additional indebtedness;
·
create liens on assets;
·
engage in mergers or consolidations;
·
sell assets;
·
pay dividends and distributions or repurchase our common units;
·
make investments, loans or advances;
·
prepay certain subordinated indebtedness;
·
make certain acquisitions or enter into agreements with respect to our equity interests; and
·
engage in certain transactions with affiliates. In addition, OCIB may not permit, on the last day of any fiscal quarter (i) the consolidated senior secured net leverage ratio to exceed (a) in the fiscal quarter ending March 31, 2015, 2.25 to 1.00, (b) in the fiscal quarters ending June 30, 2015 and September 30, 2015, 2.50 to 1.00, (c) in the fiscal quarter ending December 31, 2015, 2.25 to 1.00 and (d) each fiscal quarter ending thereafter, 1.75 to 1.00 and (ii) the consolidated interest coverage ratio on the last day of any fiscal quarter to be less than 5.00 to 1.00. The consolidated senior secured net leverage ratio is defined as the ratio of (i) (A) consolidated senior secured debt less (B) the aggregate amount of unrestricted cash and cash equivalents included on the consolidated balance sheet to (ii) consolidated EBITDA for the last four quarters. The consolidated interest coverage ratio is defined as the ratio of (i) consolidated EBITDA for the last four quarters to (ii) consolidated interest expense for the last four quarters. For the period ending June 30, 2015, we applied the Consolidated EBITDA Material Project Adjustments (as defined in the Term Loan B Credit Facility) to our calculation of Consolidated EBITDA (as defined in the Term Loan B Credit Facility) in computing the aforementioned ratios. As of June 30, 2015, OCIB’s consolidated senior secured net leverage ratio was 2.37 to 1.00, and its consolidated interest coverage ratio was 14.21 to 1.00. Upon the occurrence of certain events of default under the Term Loan B Credit Facility OCIB’s obligations under the Term Loan B Credit Facility may be accelerated. The Term Loan B Credit Facility also contains various nonfinancial covenants, which include, among others, undertaking with respect to reporting requirements, maintenance of specified insurance coverage, and compliance with applicable laws and regulations. As of June 30, 2015, the Partnership was in compliance with all these covenants. The Term Loan B Credit Facility contains events of default customary for credit facilities of this nature, including, but not limited to, the failure to pay any principal, interest or fees when due, failure to satisfy any covenant, untrue representations or warranties, impairment of liens, events of default under any other loan document, default under any other material debt agreements, insolvency, certain bankruptcy proceedings, change of control and material litigation resulting in a final judgment against any borrower or subsidiary guarantor. Upon the occurrence and during the continuation of an event of default under the Term Loan B Credit Facility, the lenders may, among other things, accelerate and declare the outstanding loans to be immediately due and payable and exercise remedies against OCIB, the Partnership and the collateral as may be available to the lenders under the Term Loan B Credit Facility and other loan documents. Revolving Credit Facility and Amendments Thereto On April 4, 2014, OCIB as borrower, the Partnership as a guarantor, Bank of America, N.A. as administrative agent and a syndicate of lenders entered into a new revolving credit facility agreement (as amended, supplemented or restated from time to time, the “Revolving Credit Facility”), with an initial aggregate borrowing capacity of up to $40,000 (less any amounts borrowed under the Intercompany Revolving Facility (as defined in note 5(a)), including a $20,000 sublimit for letters of credit. All proceeds from this facility will be used by OCIB for working capital, capital expenditures and other general corporate purposes. On June 13, 2014, OCIB, the Partnership and OCI USA entered into Amendment No. 1 (“Revolving Credit Amendment No. 1”) to the Revolving Credit Facility with Bank of America, as administrative agent. Revolving Credit Amendment No. 1 (i) amended Section 10.01(ii) by adding that the liens permitted by such section cannot be for debt that is overdue, (ii) amended Section 10.01(xiv) to clarify that such sub-section permits the granting of liens in connection with hedge agreements permitted under the terms of the Revolving Credit Facility, (iii) revised the intercompany subordination agreement entered into in connection with the Revolving Credit Facility to clarify that intercompany debt will be subordinate to the obligations owed to counterparties under hedge agreements that are secured pursuant to the terms of the Revolving Credit Facility and (iv) made certain technical changes to certain defined terms. On March 12, 2015, OCIB and the Partnership entered into Revolving Credit Amendment No. 2 (“Revolving Credit Amendment No. 2”) to the Revolving Credit Facility with Bank of America, as administrative agent, and the other lenders party thereto to (i) increase the maximum consolidated senior secured net leverage ratio from 1.75 to 2.25 for the quarter ending March 31, 2015, (ii) increase the maximum consolidated senior secured net leverage ratio from 1.75 to 2.50 for the quarters ending June 30, 2015 and September 30, 2015, (iii) increase the maximum consolidated senior secured net leverage ratio from 1.75 to 2.25 for the quarter ending December 31, 2015, (iv) extend the maturity of the Revolving Credit Facility until March 12, 2016, (v) suspended the requirement to repay in full all outstanding revolving loans under the Revolving Credit Facility on the last business day of each June and December for the calendar year 2015 and (vii) made certain technical changes to certain defined terms. On March 23, 2015, OCIB borrowed $40,000 under the Revolving Credit Facility. Outstanding principal amounts under the Revolving Credit Facility bear interest at OCIB’s option at either LIBOR plus a margin of 2.75% or a base rate plus a margin of 1.75%. OCIB also pays a commitment fee of 1.10% per annum on the unused portion of the Revolving Credit Facility. The Revolving Credit Facility has a one-year term that may be extended for additional one-year periods subject to the consent of the lenders. OCIB’s obligations under the Revolving Credit Facility are guaranteed by the Partnership and certain of its future subsidiaries other than OCIB. OCIB’s obligations under the Revolving Credit Facility are secured by a first priority lien (which is pari passu with the first priority lien securing obligations under the Term Loan B Credit Facility) on substantially all of the tangible and intangible assets of OCIB and the Partnership. In addition, the Revolving Credit Facility contains covenants and provisions that affect OCIB and the Partnership, including, among others, customary covenants and provisions:
·
prohibiting OCIB from incurring indebtedness (subject to customary exceptions);
·
limiting OCIB’s ability and that of the Partnership from creating or incurring specified liens on their respective properties (subject to customary exceptions);
·
limiting OCIB’s ability and that of the Partnership to make distributions and equity repurchases (which shall be permitted if no default exists and in the case of distributions and equity repurchases from a subsidiary to its parent); and
·
prohibiting consolidations, mergers and asset transfers by OCIB and the Partnership (subject to customary exceptions). Under the Revolving Credit Facility, OCIB is also subject to certain financial covenants that are tested on a quarterly basis. OCIB may not permit, on the last day of any fiscal quarter (i) the consolidated senior secured net leverage ratio to exceed (a) in the fiscal quarter ending March 31, 2015, 2.25 to 1.00, (b) in the fiscal quarters ending June 30, 2015 and September 30, 2015, 2.50 to 1.00, (c) in the fiscal quarter ending December 31, 2015, 2.25 to 1.00 and (d) each fiscal quarter ending thereafter, 1.75 to 1.00 and (ii) the consolidated interest coverage ratio on the last day of any fiscal quarter to be less than 5.00 to 1.00. The consolidated senior secured net leverage ratio is defined as the ratio of (i) (A) consolidated senior secured debt less (B) the aggregate amount of unrestricted cash and cash equivalents included on the consolidated balance sheet to (ii) consolidated EBITDA for the last four quarters. The consolidated interest coverage ratio is defined as the ratio of (i) consolidated EBITDA for the last four quarters to (ii) consolidated interest expense for the last four quarters. For the period ending June 30, 2015, we applied the Consolidated EBITDA Material Project Adjustments (as defined in the Revolving Credit Facility) to our calculation of Consolidated EBITDA (as defined in the Revolving Credit Facility) in computing the aforementioned ratios. As of June 30, 2015, OCIB’s consolidated senior secured net leverage ratio was 2.37 to 1.00, and its consolidated interest coverage ratio was 14.21 to 1.00. Upon the occurrence of certain events of default under the Revolving Credit Facility OCIB’s obligations under the Revolving Credit Facility may be accelerated. The Revolving Credit Facility also contains various nonfinancial covenants, which include, among others, undertaking with respect to reporting requirements, maintenance of specified insurance coverage, and compliance with applicable laws and regulations. As of June 30, 2015, the Partnership was in compliance with all these covenants. The Revolving Credit Facility contains events of default customary for credit facilities of this nature, including, but not limited to, the failure to pay any principal, interest or fees when due, failure to satisfy any covenant, untrue representations or warranties, impairment of liens, events of default under any other loan document under the new credit facility, default under any other material debt agreements, insolvency, certain bankruptcy proceedings, change of control and material litigation resulting in a final judgment against any borrower or subsidiary guarantor. Upon the occurrence and during the continuation of an event of default under the Revolving Credit Facility, the lenders may, among other things, accelerate and declare the outstanding loans to be immediately due and payable and exercise remedies against OCIB, the Partnership and the collateral as may be available to the lenders under the Revolving Credit Facility and other loan documents. (c) Debt Issuance Costs Term Loan B Credit Facility and Amendments Thereto The Term Loan B Credit Facility included a 1.5% debt discount of $5,400 that was withheld from the proceeds of the loans, a 1.5% arranger fee of $5,400, as well as $2,500 of associated legal and structuring fees. OCIB recorded the debt discount, the arranger fees and legal and structuring fees as a reduction of long-term debt in the accompanying consolidated balance sheet. Upon the completion of our IPO, the Partnership repaid in full all amounts outstanding under the Term B-1 Loan, and wrote off the debt discount and debt issue costs that were deferred relating the Term B-1 Loan, resulting in a loss on extinguishment of debt in the year ended December 31, 2013 of $4,498. The Incremental Term Loan included a 0.5% debt discount of $825 that was withheld from the loan proceeds, a 0.75% arranger fee of $1,237, as well as $295 of associated legal and structuring fees. OCIB and OCI Fertilizer agreed to reduce the amount owing under the Intercompany Term Facility by a total of $2,562, $2,172 of which was comprised of debt discount, arranger fee and a portion of the associated legal and structuring fees, and the remaining $390 represented the amount of prepaid interest – related party. OCIB recorded the debt discount, the arranger fees and the legal and structuring fees as a reduction of long-term debt in the accompanying unaudited condensed consolidated balance sheet. OCIB recorded the reduction of the amount owing under the Intercompany Term Facility as a contribution of partners’ capital. The Term Loan Amendment No. 2 included a 1.0% soft-call fee of $3,980, a 0.25% arranger fee of $995, as well as $25 of other fees and expenses. OCIB recorded the soft-call fee, arranger fee and other fees and expenses as a reduction of long-term debt in the accompanying unaudited condensed consolidated balance sheet. The Term Loan Amendment No. 4 included a 0.75% consent fee of $2,963, a 0.25% arranger fee of $988, as well as $44 of other fees and expenses. OCIB recorded the consent fee, arranger fee and other fees and expenses as a reduction of long-term debt in the accompanying unaudited condensed consolidated balance sheet. All debt discount and debt issuance costs are being amortized over the term of the Term Loan B Credit Facility using the effective-interest method. The amortization of the debt issuance costs related to the Term Loan B Credit Facility was $847 and $1,546 during the three and six-month periods ended June 30, 2015, respectively, compared to $659 and $1,128 during the three and six-month periods ended June 30, 2014, respectively. The amortization of the debt issuance costs is presented as a component of interest expense in the accompanying unaudited condensed consolidated statements of operations. Revolving Credit Facility and Amendments Thereto The Revolving Credit Facility included $539 of debt issuance costs related to closing fees, legal and other professional fees directly associated with entering into the Revolving Credit Facility. OCIB recorded the closing fee, legal fee and other professional fees in other long-term assets as a deferred financing cost and amortized them using the straight-line method. All debt issuance costs related to the Revolving Credit Facility were fully amortized as of March 31, 2015. The Revolving Credit Agreement Amendment No. 2 included a 0.25% consent fee of $100 and $24 of other fees and expenses. Due to the borrowing of $40,000 under the Revolving Credit Facility on March 23, 2015, OCIB recorded the debt issuance costs as a reduction of short-term debt in the accompanying unaudited condensed consolidated balance sheets and is amortizing them over the term of the Revolving Credit Facility using the effective-interest method. OCIB amortized debt issuance costs related to the Revolving Credit Facility of $31 and $181 during the three and six-month periods ended June 30, 2015, respectively, compared to $114 during both the three and six-month periods ended June 30, 2014. The amortization of the debt issuance costs is presented as a component of interest expense in the accompanying unaudited condensed consolidated statement of operations. </t>
  </si>
  <si>
    <t>Related-Party Transactions</t>
  </si>
  <si>
    <t>Related Party Transactions [Abstract]</t>
  </si>
  <si>
    <t xml:space="preserve">Note 6 — Related Party Transactions The Partnership has maintained and been involved with certain arrangements and transactions with OCI and its affiliates. The material effects of such arrangements and transactions are reported in the accompanying unaudited condensed consolidated financial statements as related party transactions. The following table represents the effect of related party transactions on the unaudited condensed consolidated results of operations for the three and six-month periods ended June 30, 2015 and 2014:
Three-Months Ended June 30,
Six-Months Ended June 30,
2015
2014
2015
2014
Revenue
$
612
$
—
$
612
$
—
Cost of goods sold (exclusive of depreciation)
4,324
2,778
10,335
6,835
Selling, general and administrative expenses (1)
1,180
1,313
2,485
2,498
Interest expense
51
51
101
101
(1)
Amounts represented in selling, general and administrative expense were incurred to the following related parties:
Three-Months Ended June 30,
Six-Months Ended June 30,
2015
2014
2015
2014
OCI GP LLC
$
831
$
587
$
1,834
$
1,271
OCI Nitrogen B.V.
—
88
18
153
OCI Personnel B.V.
150
387
312
581
Contrack International Inc.
195
251
303
493
OCI Fertilizer B.V.
4
—
18
—
Total selling, general and administrative expenses – related party
1,180
1,313
2,485
2,498
Our Agreements with OCI Omnibus Agreement On October 9, 2013, in connection with the closing of the IPO, the Partnership entered into an omnibus agreement by and between the Partnership, OCI N.V., OCI USA, OCI GP LLC and OCIB (the “Omnibus Agreement”). The Omnibus Agreement addresses certain aspects of the Partnership’s relationship with OCI and OCI USA, including: (i) certain indemnification obligations, (ii) the provision by OCI USA to the Partnership of certain services, including selling, general and administrative services and management and operating services relating to operating the Partnership’s business, (iii) the Partnership’s use of the name “OCI” and related marks and (iv) the allocation among the Partnership and OCI USA of certain tax attributes. Under the Omnibus Agreement, OCI USA provides, or causes one or more of its affiliates to provide, the Partnership with such selling, general and administrative services and management and operating services as may be necessary to manage and operate the business and affairs of the Partnership. Pursuant to the Omnibus Agreement, the Partnership reimburses OCI USA for all reasonable direct or indirect costs and expenses incurred by OCI USA or its affiliates in connection with the provision of such services, including the compensation and employee benefits of employees of OCI USA or its affiliates. We incurred costs under this contract, payable to OCI GP LLC, in connection with reimbursement of providing selling, general and administrative services and management and operating services to manage and operate the business and affairs of the Partnership in the amount of $5,155 and $12,169 during the three and six-month periods ended June 30, 2015, respectively, as compared to $3,365 and $8,106 during the three and six-month periods ended June 30, 2014, respectively. Of these amounts, the wages directly attributable to revenue-producing operations were included in cost of goods sold (exclusive of depreciation) and the remaining amounts incurred were included in selling, general and administrative expense. During the three and six-month periods ended June 30, 2015, $4,324 and $10,335, respectively, were recorded in costs of goods sold (exclusive of depreciation) and $831 and $1,834, respectively, were recorded in selling, general and administrative expense. During the three and six-month periods ended June 30, 2014, $2,778 and $6,835, respectively, were recorded in costs of goods sold (exclusive of depreciation) and $587 and $1,271, respectively, were recorded in selling, general and administrative expense. Accounts payable – related party include amounts incurred but unpaid to OCI GP LLC of $3,042 and $1,117 as of June 30, 2015 and December 31, 2014, respectively. As shown in the table above, the Partnership recorded amounts due to (i) OCI Nitrogen B.V., an indirect, wholly-owned subsidiary of OCI, (ii) OCI Personnel B.V., an indirect, wholly-owned subsidiary of OCI, (iii) Contrack International Inc., an affiliate of OCI, and (iv) OCI Fertilizer B.V., an indirect, wholly-owned subsidiary of OCI, in selling, general and administrative expense as shown on the unaudited condensed consolidated statement of operations, in relation to officers’ salaries, wages and travel expenses, and asset management information-technology-related project expenses in the amount of $349 and $651 during the three and six-month periods ended June 30, 2015, respectively, as compared to $726 and $1,227 during the three and six-month periods ended June 30, 2014, respectively. Accounts payable – related party include amounts incurred but unpaid to the aforementioned parties of $814 and $289 as of June 30, 2015 and December 31, 2014, respectively. Distributions and Payments to OCI USA and Its Affiliates Prior to the completion of the IPO, certain assets of OCIB were distributed to OCI USA. In October 2013, OCIB distributed $56,700 of cash and $35,616 of accounts receivable to OCI USA, which was comprised of $8,056 of advances due from related party and $27,560 of trade receivables. All collections of transferred advances due from related parties have been received directly by OCI USA, and all collections of transferred trade receivables have been received by the Partnership and will be remitted to OCI USA. As of June 30, 2015, we have remitted $17,685 of the collections of the transferred trade receivables to OCI USA, and the remaining balance of $9,875 is recorded in accounts payable – related party on the unaudited condensed consolidated balance sheet as of June 30, 2015. Intercompany Revolving Facility As indicated above in note 5(a), OCIB recorded interest expense – related party of $51 and $101 during the three and six-month periods ended June 30, 2015, respectively, and $51 and $101 during the three and six-month periods ended June 20, 2014, respectively, in relation to the commitment fee on the unused portion of our Intercompany Revolving Facility owed to OCI Fertilizer. Construction Agreement with Orascom E&amp;C USA Inc. In June 2013, OCIB entered into a procurement and construction contract with Orascom E&amp;C USA Inc., an affiliate of OCI, pursuant to which Orascom E&amp;C USA Inc. undertook the debottlenecking of OCIB’s methanol and ammonia production units (the “Construction Contract”). Upon execution of the Construction Contract, a technical service agreement that was previously entered into by OCIB and OCI Construction Limited, an affiliate of OCI, providing for the management and construction services relating to the debottlenecking project was subsumed within the Construction Contract. Under the terms of the Construction Contract, Orascom E&amp;C USA Inc. was paid on a cost-reimbursable basis, plus a fixed fee equal to 9% of the costs of the project, excluding any discounts. The contract allocated customary responsibilities to OCIB and Orascom E&amp;C USA Inc. The agreement did not provide for the imposition of liquidated or consequential damages. Amounts (including the fixed fee) incurred under the Construction Contract were $3,221 and $953 during the three and six-month periods ended June 30, 2015, respectively, as compared to $18,611 and $42,168 during the three and six-month periods ended June 30, 2014, respectively. All amounts incurred under this contact were capitalized into construction in progress, which is a component of property plant and equipment shown in the unaudited condensed consolidated balance sheet. Accounts Payable – related party include amounts incurred but unpaid to Orascom E&amp;C USA Inc. of $11,228 and $25,834 as of June 30, 2015 and December 31, 2014, respectively. Related Party Sales On May 12, 2015, OCIB entered into an agreement with OCI Fertilizers USA LLC (“OCI Fertilizers USA”), an indirect, wholly-owned subsidiary of OCI that is a wholesaler of ammonia, to supply OCI Fertilizers USA with an annual minimum of 25,855 metric tons to an annual maximum of 28,576 metric tons of commercial grade anhydrous ammonia. OCI Fertilizers USA purchases the ammonia to resell to third parties. The term of the agreement began on June 1, 2015 and ends on May 31, 2017 and renews automatically unless a party cancels with 90 days’ notice. Under the terms of the agreement, OCI Fertilizers USA is paid a 1.5% commission of the sales price to third parties. During the three and six-months ended June 30, 2015, we had related party sales of $612 for the sale of Ammonia to OCI Fertilizers USA. We had no related party sales during the three and six-months ended June 30, 2014. Accounts Receivable – related party includes amounts due from OCI Fertilizer USA of $612 and $0 as of June 30, 2015 and December 31, 2014, respectively. Other Transactions with Related Parties Equity Commitment Agreement On November 27, 2013, the Partnership entered into a new intercompany equity commitment agreement with OCI USA (the “Intercompany Equity Commitment”). Under the terms of the Intercompany Equity Commitment, OCI USA committed to make an equity contribution not to exceed $100,000 to the Partnership if (a) prior to the completion of the debottlenecking project, the Partnership or OCIB have liquidity needs for working capital or other needs and the restrictions under the Term Loan B Credit Facility or any other debt instrument prohibit the Partnership or OCIB from incurring sufficient additional debt to fund such liquidity needs; or (b) OCIB fails to comply with any of the financial covenants as of the last day of any fiscal quarter. On November 10, 2014, pursuant to the Intercompany Equity Commitment, the Partnership received a capital contribution of $60,000 from OCIP Holding LLC (“OCIP Holding”), an indirect, wholly-owned subsidiary of OCI, On April 17, 2015, the Partnership received a capital contribution of $60,000 from OCIP Holding to partially fund capital expenditures and other costs and expenses incurred in connection with the debottlenecking project, and, in exchange, the Partnership issued 3,502,218 common units to OCIP Holding. The capital contribution consisted of the remaining available $40,000 under the Intercompany Equity Commitment and an additional $20,000 cash contribution. The common units were issued pursuant to a contribution agreement, dated April 17, 2015, by and among the Partnership, OCIP Holding and OCI USA, at a price per common unit equal to $17.132 (the volume-weighted average trading price of a common unit on the NYSE, calculated over the consecutive 21- trading day period ending on the close of trading on the trading day immediately prior to the issue date). Immediately following the issuance of common units to OCIP Holding on April 17, 2015, OCIP Holding held 69,497,590 common units in the Partnership, representing a 79.88% limited partner interest. Due to the capital contributions by OCIP Holding on November 10, 2014 and April 17, 2015, and the completion of the debottlenecking project, OCI USA has no further obligation to make equity contributions to us under the Intercompany Equity Commitment. Guarantee of Term Loan B Credit Facility and Revolving Credit Facility The term loans under the Term Loan B Credit Facility and related fees and expenses are unconditionally guaranteed by OCIP and OCI USA and are each secured by pari passu senior secured liens on substantially all of OCIB’s and OCIP's assets, as well as the assets of certain future subsidiaries of OCIP (OCI USA does not provide any security in connection with its guarantee). The revolving loans and letters of credit under the Revolving Credit Facility and related fees and expenses, are unconditionally guaranteed by OCIP and are secured by pari passu senior secured liens on substantially all of OCIB’s and OCIP's assets, as well as the assets of certain future subsidiaries of OCIP . </t>
  </si>
  <si>
    <t>Significant Customers</t>
  </si>
  <si>
    <t>Risks And Uncertainties [Abstract]</t>
  </si>
  <si>
    <t>Note 7 — Significant Customers During the three and six-month periods ended June 30, 2015 and 2014, the following customers accounted for 10% or more of the Partnership’s revenues:
Customer name
Three-Months Ended June 30,
Six-Months Ended June 30, 2015
Koch (1)
25
%
21
%
Rentech
16
%
20
%
Methanex
25
%
19
%
Customer name
Three-Months Ended June 30,
Six-Months Ended June 30, 2014
Methanex
33
%
34
%
Koch (1)
25
%
27
%
Rentech
14
%
13
%
Trammo, Inc. (f/k/a Transammonia, Inc.)
10
%
9
%
Lucite International
10
%
7
%
(1)
Figure presented includes sales to Koch Nitrogen International Sarl, Koch Nitrogen, LLC and Koch Methanol, LLC. The loss of any one or more of the Partnership’s significant customers noted above may have a material adverse effect on the Partnership’s future results of operations.</t>
  </si>
  <si>
    <t>Retention Bonus Plan</t>
  </si>
  <si>
    <t>Compensation Related Costs [Abstract]</t>
  </si>
  <si>
    <t xml:space="preserve">Note 8 — Retention Bonus Plan On November 29, 2013, the Board of Directors approved a retention bonus plan to reinforce and encourage the continued dedication of the employees of OCI GP LLC, our general partner, and its affiliates who provide services to the Partnership by providing a retention bonus opportunity. Each non-executive employee is eligible to receive up to two retention bonuses, pursuant to this plan. Each retention bonus equal three times the employee’s base monthly salary or wages in effect on the applicable retention bonus payment date. The first retention bonus of $2,190 was accrued during the year-ended December 31, 2014 and paid during January 2015, and the second retention bonus will be recorded during the year-ended December 31 2015 and paid during January 2016, in each case subject to the employee’s continued employment with our general partner and its affiliates and continued provision of services for the benefit of the Partnership through the applicable retention bonus payment date. In relation to the retention bonus plan, we recorded $575 and $1,150 during the three and six-month periods ended June 30, 2015, respectively, as compared to $703 and $1,405 during the three and six-month periods ended June 30, 2014, respectively, in selling, general and administrative expense as shown on the unaudited condensed consolidated statement of operations. </t>
  </si>
  <si>
    <t>Fair Value</t>
  </si>
  <si>
    <t>Fair Value Disclosures [Abstract]</t>
  </si>
  <si>
    <t>Note 9 — Fair Value The Partnership’s receivables and payables are short-term in nature and, therefore, the carrying values approximate their respective values as of June 30, 2015. Debt accrues interest at a variable rate, and as such, the fair value approximates its carrying value as of June 30, 2015 and December 31, 2014.</t>
  </si>
  <si>
    <t>Commitments, Contingencies and Legal Proceedings</t>
  </si>
  <si>
    <t>Commitments And Contingencies Disclosure [Abstract]</t>
  </si>
  <si>
    <t>Note 10 — Commitments, Contingencies and Legal Proceedings In the ordinary course of business, we are, and will continue to be, involved in various claims and legal proceedings, some of which are covered in whole or in part by insurance. We may not be able to predict the timing or outcome of these or future claims and proceedings with certainty, and an unfavorable resolution of one or more of such matters could have a material adverse effect on our financial condition, results of operations or cash flows. Currently, we are not party to any legal proceedings that, individually or in the aggregate, are reasonably likely to have a material adverse effect on our financial condition, results of operations or cash flows. On October 30, 2014, we received notice of a lawsuit filed by the employee of a delivery contractor, currently pending in the United States District Court for the Eastern District of Texas, Beaumont Division, at Cause No. 1:15-cv-0002. Plaintiff alleges injuries from his delivery of acid to OCIB’s Beaumont plant. He claims that OCIB was negligent in failing to properly inspect and maintain the premises, and to provide a safe place to work. Discovery has commenced. We have a claim for contractual defense and indemnity from a contractor, and the matter is covered under a general liability insurance policy (subject to a deductible and a reservation of rights). We do not expect the cost of any settlement or eventual judgment, if any, to be material to our operations or financial position. The Partnership’s facilities could be subject to potential environmental liabilities primarily relating to contamination caused by current and/or former operations at those facilities. Some environmental laws could impose on the Partnership the entire costs of cleanup regardless of fault, legality of the original disposal or ownership of the disposal site. In some cases, the governmental entity with jurisdiction could seek an assessment for damage to the natural resources caused by contamination from those sites. The Partnership had no significant operating expenditures for environmental fines, penalties or government-imposed remedial or corrective actions during the three-months ended June 30, 2015 and June 30, 2014.</t>
  </si>
  <si>
    <t>Earnings per Limited Partner Unit</t>
  </si>
  <si>
    <t>Earnings Per Share [Abstract]</t>
  </si>
  <si>
    <t>Note 11 — Earnings per Limited Partner Unit The following table sets forth the computation of basic and diluted earnings per limited partner unit for the period indicated:
Three-Months Ended June 30,
Six-Months Ended June 30,
2015
2014
2015
2014
Net income
$
13,478
$
40,926
$
14,371
$
69,933
Basic and diluted weighted average number of limited partner units outstanding
86,343,329
80,500,000
84,927,218
80,500,000
Basic and diluted net income per limited partner unit
$
0.16
$
0.51
$
0.17
$
0.87</t>
  </si>
  <si>
    <t>Equity [Abstract]</t>
  </si>
  <si>
    <t>Note 12 — Distributions The Partnership declared the following cash distributions to its unitholders of record for the periods presented:
Period of Cash Distribution
Distribution Common (1)
Total Distribution
Date Record
Date of Distribution
First Quarter, ended March 31, 2014
$
0.41
$
33,005
May
May 29,
Second Quarter, ended June 30, 2014
$
0.48
$
38,640
August
August 28,
Third Quarter, ended September 30, 2014
$
0.26
$
21,709
November
December 03,
Fourth Quarter, ended December 31, 2014
$
0.33
$
27,553
March
April 10,
First Quarter, ended March 31, 2015 (2)
$
—
$
—
—
—
Second Quarter, ended June 30, 2015 (3)
$
—
$
—
—
—
(1)
Cash distributions for a quarter are declared and paid in the following quarter.
(2)
No distribution was declared for the three-months ended March 31, 2015.
(3)
No distribution was declared for the three-months ended June 30, 2015.</t>
  </si>
  <si>
    <t>Subsequent Events</t>
  </si>
  <si>
    <t>Subsequent Events [Abstract]</t>
  </si>
  <si>
    <t>Note 13 — Subsequent Events On July 2, 2015, OCIB, the Partnership and OCI USA entered into an Incremental Term Loan Commitment Agreement (the “Incremental Term Loan Agreement”) with Bank of America, as administrative agent and lender thereunder. Pursuant to the terms of the Incremental Term Loan Agreement, OCIB incurred an incremental term loan in the principal amount of $50,000 (the “Incremental Term Loan”) under the Term Loan B Credit Facility. The Incremental Term Loan has terms and provisions identical to the existing Term B-3 Loans (the “Existing Term B-3 Loans”), and the Incremental Term Loan and the Existing Term B-3 Loans collectively comprise a single tranche of Term B-3 Loans under the Term Loan B Credit Facility. OCIB will use the proceeds from the Incremental Term Loan to fund balance sheet cash to pay for capital expenditures incurred in connection with the debottlenecking project. On August 6, 2015, the Partnership’s sponsor company, OCI, announced that it had entered into a definitive agreement to combine its North American, European and Global Distribution businesses with CF Industries’ (NYSE: CF) global assets in a transaction valued at approximately US$ 8 billion, based on CF Industries’ (“CF”) current share price, including the assumption of approximately US$ 1.95 billion in net debt. Under the terms of the agreement, CF will become a subsidiary of a new holding company domiciled in the United Kingdom (“the new U.K. Company”) and OCI will contribute, among other subsidiaries and interests, its 79.88% stake in the Partnership to the new U.K. Company. Subject to closing, this transaction will qualify as a change of control under the provisions of our current Term Loan B Credit Facility and Revolving Credit Facility which may result in the principal and accrued interest of those facilities to be declared due and payable in the manner and with the effect provided in those agreements. The partnership is currently evaluating alternatives with respect to the credit facilities, which may include refinancing in connection with the closing of the transaction. The transaction requires the approval of shareholders of both OCI and CF and is subject to receipt of certain regulatory approvals and other customary closing conditions.</t>
  </si>
  <si>
    <t>Business and Basis of Presentation (Policies)</t>
  </si>
  <si>
    <t>Basis of Presentation</t>
  </si>
  <si>
    <t>Basis of Presentation The accompanying unaudited condensed consolidated financial statements of the Partnership have been prepared in accordance with accounting principles generally accepted in the United States of America (“GAAP”) and in compliance with the instructions to Form 10-Q and Article 10 of Regulation S-X, neither of which requires all of the information and footnotes required by GAAP. Certain information and footnote disclosures normally included in annual consolidated financial statements prepared in accordance with GAAP have been condensed or omitted pursuant to the rules and regulations of the SEC, and accordingly, the accompanying unaudited condensed consolidated financial statements should be read in conjunction with the consolidated financial statements and notes thereto included in the Partnership’s Form 10-K for the year ended December 31, 2014 filed with the Securities and Exchange Commission (the “SEC”) on March 16, 2015. In the opinion of management, the unaudited condensed consolidated financial statements reflect all adjustments, consisting only of normal and recurring adjustments, considered necessary for a fair statement of the Partnership’s financial position as of June 30, 2015, and the consolidated results of operations and cash flows for the periods presented. The accompanying unaudited condensed consolidated financial statements include the accounts of the Partnership. All significant intercompany accounts and transactions have been eliminated in consolidation. Operating results for the six-months ended June 30, 2015 are not necessarily indicative of the results that may be expected for the year ending December 31, 2015 or any other reporting period.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curacy of estimates is based on accuracy of information used. Significant items subject to such estimates and assumptions include the useful lives of property, plant, and equipment, the valuation of property, plant, and equipment, and other contingencies.</t>
  </si>
  <si>
    <t>Recently Issued Accounting Standards
Effective January 1, 2015, we early adopted the recently issued Financial Accounting Standards Board (“FASB”) Accounting Standards Update (“ASU”) No. 2015-03, Interest – Imputation of Interest (Subtopic 835-30): Simplifying the Presentation of Debt Issuance Costs. The FASB issued this ASU as part of its initiative to reduce complexity in accounting standards and improve comparability between GAAP and International Financial Reporting Standards. The amendments to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update is applied retrospectively and effective for financial statements issued for fiscal years beginning after December 15, 2015, and interim periods within those fiscal years. Early adoption is permitted for financial statements that have not been previously issued. Accordingly, the Consolidated Balance Sheet as of December 31, 2014 has been retrospectively adjusted to include the effect of the presentation adjustments as required under ASU 2015-03. The retrospective adjustment resulted in a decrease in Other non-current assets and Term loan facility by $10,023 as of December 31, 2014. The adoption of this pronouncement did not have any impact on the Partnership’s unaudited condensed consolidated statement of operations. On May 28, 2014 the FASB issued ASU No. 2014-09, Revenue from Contracts with Customers, which requires an entity to recognize the amount of revenue which it expects to be entitled for the transfer of promised goods or services to customers. The ASU will replace most existing revenue recognition guidance in GAAP when it becomes effective. The standard is effective for interim and annual periods beginning after December 15, 2017 and permits the use of either retrospective or cumulative effect transition method. Early adoption is permitted for annual periods beginning after December 15, 2016. The Partnership is evaluating the effect that ASU 2014-09 will have on its consolidated financial statements and related disclosures. The Partnership has not yet selected a transition method nor has it determined the effect of the standard on its ongoing financial reporting.</t>
  </si>
  <si>
    <t>Inventories (Tables)</t>
  </si>
  <si>
    <t>Summary of Inventories Balances by Product</t>
  </si>
  <si>
    <t>Below is a summary of inventory balances by product as of June 30, 2015 and December 31, 2014:
As of
June 30, 2015
December 31, 2014
Ammonia
$
2,117
$
3,475
Methanol
2,785
2,677
Total
$
4,902
$
6,152</t>
  </si>
  <si>
    <t>Property, Plant and Equipment (Tables)</t>
  </si>
  <si>
    <t>Schedule of Property, Plant and Equipment</t>
  </si>
  <si>
    <t>As of
June 30, 2015
December 31, 2014
Land
$
3,480
$
3,371
Furniture and Fixtures
164
164
Plant and equipment
740,776
347,001
Vehicles
118
104
Buildings
9,883
—
Construction in progress
23,101
251,307
777,522
601,947
Less: accumulated depreciation
74,838
56,689
$
702,684
$
545,258</t>
  </si>
  <si>
    <t>Debt (Tables)</t>
  </si>
  <si>
    <t>Components of Debt</t>
  </si>
  <si>
    <t>June 30, 2015
Interest Rate
Interest Rate as June 30, 2015
Maturity Date
Revolving Credit Facility
$
40,000
2.75% + LIBOR
3.01%
March 12, 2016
Less: Unamortized Debt Issue Costs
86
Revolving Credit Facility, Net
$
39,914
June 30, 2015
Interest Rate
Interest Rate as June 30, 2015
Maturity Date
Term Loan B Credit Facility
$
393,025
4.50% + Adjusted LIBOR
5.50%
August 20, 2019
Less: Current Portion
3,980
Less: Unamortized Discount and Debt Issue Costs
16,144
Term Loan Facility, Net
$
372,901
December 31, 2014
Interest Rate
Interest Rate as of December 31, 2014
Maturity Date
Term Loan B Credit Facility
$
395,015
4% + Adjusted LIBOR
5.00%
August 20, 2019
Less: Current Portion
3,980
Less: Unamortized Discount and Debt Issue Costs
13,458
Term Loan Facility, Net
$
377,577</t>
  </si>
  <si>
    <t>Scheduled Maturities with Respect to Amended Term Loan Facility</t>
  </si>
  <si>
    <t>Scheduled maturities with respect to the Term Loan B Credit Facility are as follows:
Fiscal Year
2015
1,990
2016
3,980
2017
3,980
2018
3,980
Thereafter
379,095
Total
$
393,025</t>
  </si>
  <si>
    <t>Related-Party Transactions (Tables)</t>
  </si>
  <si>
    <t>Effect of Related Party Transactions</t>
  </si>
  <si>
    <t>The following table represents the effect of related party transactions on the unaudited condensed consolidated results of operations for the three and six-month periods ended June 30, 2015 and 2014:
Three-Months Ended June 30,
Six-Months Ended June 30,
2015
2014
2015
2014
Revenue
$
612
$
—
$
612
$
—
Cost of goods sold (exclusive of depreciation)
4,324
2,778
10,335
6,835
Selling, general and administrative expenses (1)
1,180
1,313
2,485
2,498
Interest expense
51
51
101
101
(1)
Amounts represented in selling, general and administrative expense were incurred to the following related parties:
Three-Months Ended June 30,
Six-Months Ended June 30,
2015
2014
2015
2014
OCI GP LLC
$
831
$
587
$
1,834
$
1,271
OCI Nitrogen B.V.
—
88
18
153
OCI Personnel B.V.
150
387
312
581
Contrack International Inc.
195
251
303
493
OCI Fertilizer B.V.
4
—
18
—
Total selling, general and administrative expenses – related party
1,180
1,313
2,485
2,498</t>
  </si>
  <si>
    <t>Selling, General and Administrative Expenses [Member]</t>
  </si>
  <si>
    <t>(1)
Amounts represented in selling, general and administrative expense were incurred to the following related parties:
Three-Months Ended June 30,
Six-Months Ended June 30,
2015
2014
2015
2014
OCI GP LLC
$
831
$
587
$
1,834
$
1,271
OCI Nitrogen B.V.
—
88
18
153
OCI Personnel B.V.
150
387
312
581
Contrack International Inc.
195
251
303
493
OCI Fertilizer B.V.
4
—
18
—
Total selling, general and administrative expenses – related party
1,180
1,313
2,485
2,498</t>
  </si>
  <si>
    <t>Significant Customers (Tables)</t>
  </si>
  <si>
    <t>Schedule of Customers Accounting for 10% or More of the Partnership's Revenues</t>
  </si>
  <si>
    <t>During the three and six-month periods ended June 30, 2015 and 2014, the following customers accounted for 10% or more of the Partnership’s revenues:
Customer name
Three-Months Ended June 30,
Six-Months Ended June 30, 2015
Koch (1)
25
%
21
%
Rentech
16
%
20
%
Methanex
25
%
19
%
Customer name
Three-Months Ended June 30,
Six-Months Ended June 30, 2014
Methanex
33
%
34
%
Koch (1)
25
%
27
%
Rentech
14
%
13
%
Trammo, Inc. (f/k/a Transammonia, Inc.)
10
%
9
%
Lucite International
10
%
7
%
(1)
Figure presented includes sales to Koch Nitrogen International Sarl, Koch Nitrogen, LLC and Koch Methanol, LLC.</t>
  </si>
  <si>
    <t>Earnings per Limited Partner Unit (Tables)</t>
  </si>
  <si>
    <t>Computation of Basic and Diluted Earnings per Limited Partner Unit</t>
  </si>
  <si>
    <t>The following table sets forth the computation of basic and diluted earnings per limited partner unit for the period indicated:
Three-Months Ended June 30,
Six-Months Ended June 30,
2015
2014
2015
2014
Net income
$
13,478
$
40,926
$
14,371
$
69,933
Basic and diluted weighted average number of limited partner units outstanding
86,343,329
80,500,000
84,927,218
80,500,000
Basic and diluted net income per limited partner unit
$
0.16
$
0.51
$
0.17
$
0.87</t>
  </si>
  <si>
    <t>Distributions (Tables)</t>
  </si>
  <si>
    <t>Schedule of Cash Distributions to Unitholders</t>
  </si>
  <si>
    <t>The Partnership declared the following cash distributions to its unitholders of record for the periods presented:
Period of Cash Distribution
Distribution Common (1)
Total Distribution
Date Record
Date of Distribution
First Quarter, ended March 31, 2014
$
0.41
$
33,005
May
May 29,
Second Quarter, ended June 30, 2014
$
0.48
$
38,640
August
August 28,
Third Quarter, ended September 30, 2014
$
0.26
$
21,709
November
December 03,
Fourth Quarter, ended December 31, 2014
$
0.33
$
27,553
March
April 10,
First Quarter, ended March 31, 2015 (2)
$
—
$
—
—
—
Second Quarter, ended June 30, 2015 (3)
$
—
$
—
—
—
(1)
Cash distributions for a quarter are declared and paid in the following quarter.
(2)
No distribution was declared for the three-months ended March 31, 2015.
(3)
No distribution was declared for the three-months ended June 30, 2015.</t>
  </si>
  <si>
    <t>Business and Basis of Presentation - Additional Information (Detail) $ in Thousands</t>
  </si>
  <si>
    <t>May. 23, 2015t</t>
  </si>
  <si>
    <t>May. 05, 2015t</t>
  </si>
  <si>
    <t>Oct. 09, 2013shares</t>
  </si>
  <si>
    <t>Jun. 30, 2015USD ($)t</t>
  </si>
  <si>
    <t>Subsidiary Sale Of Stock [Line Items]</t>
  </si>
  <si>
    <t>Date of formation</t>
  </si>
  <si>
    <t>Feb. 7,
		2013</t>
  </si>
  <si>
    <t>State of formation</t>
  </si>
  <si>
    <t>Delaware</t>
  </si>
  <si>
    <t>Common units issued in initial public offering | shares</t>
  </si>
  <si>
    <t>Methanol [Member]</t>
  </si>
  <si>
    <t>Annual production design capacity</t>
  </si>
  <si>
    <t>Production unit shutdown period</t>
  </si>
  <si>
    <t>82 days</t>
  </si>
  <si>
    <t>Production start-up date</t>
  </si>
  <si>
    <t>Apr. 22,
		2015</t>
  </si>
  <si>
    <t>Daily production design capacity reached</t>
  </si>
  <si>
    <t>Methanol [Member] | Payable Upon Project Completion [Member]</t>
  </si>
  <si>
    <t>Annual production design capacity, percentage increase</t>
  </si>
  <si>
    <t>25.00%</t>
  </si>
  <si>
    <t>Ammonia [Member]</t>
  </si>
  <si>
    <t>71 days</t>
  </si>
  <si>
    <t>Apr. 9,
		2015</t>
  </si>
  <si>
    <t>Ammonia [Member] | Payable Upon Project Completion [Member]</t>
  </si>
  <si>
    <t>OCI Beaumont LLC [Member]</t>
  </si>
  <si>
    <t>Dec. 10,
		2010</t>
  </si>
  <si>
    <t>Texas</t>
  </si>
  <si>
    <t>Business combination, consideration transferred | $</t>
  </si>
  <si>
    <t>Recently Issued Accounting Standards - Additional Information (Detail) $ in Thousands</t>
  </si>
  <si>
    <t>Jun. 30, 2015USD ($)</t>
  </si>
  <si>
    <t>New Accounting Pronouncement Or Change In Accounting Principle Retrospective Adjustments [Abstract]</t>
  </si>
  <si>
    <t>Decrease in other non-current assets and term loan facility</t>
  </si>
  <si>
    <t>Inventories - Additional Information (Detail) - USD ($)</t>
  </si>
  <si>
    <t>Raw materials and work in progress</t>
  </si>
  <si>
    <t>Inventories - Summary of Inventories Balances by Product (Detail) - USD ($) $ in Thousands</t>
  </si>
  <si>
    <t>Inventory [Line Items]</t>
  </si>
  <si>
    <t>Total inventory</t>
  </si>
  <si>
    <t>Property, Plant and Equipment - Schedule of Property, Plant and Equipment (Detail) - USD ($) $ in Thousands</t>
  </si>
  <si>
    <t>Property, Plant and Equipment [Line Items]</t>
  </si>
  <si>
    <t>Property, plant and equipment</t>
  </si>
  <si>
    <t>Less: accumulated depreciation</t>
  </si>
  <si>
    <t>Total property, plant and equipment, net</t>
  </si>
  <si>
    <t>Land [Member]</t>
  </si>
  <si>
    <t>Furniture and Fixtures [Member]</t>
  </si>
  <si>
    <t>Plant and Equipment [Member]</t>
  </si>
  <si>
    <t>Vehicles [Member]</t>
  </si>
  <si>
    <t>Buildings [Member]</t>
  </si>
  <si>
    <t>Construction in Progress [Member]</t>
  </si>
  <si>
    <t>Debt - Additional Information (Detail)</t>
  </si>
  <si>
    <t>Mar. 23, 2015USD ($)</t>
  </si>
  <si>
    <t>Mar. 12, 2015</t>
  </si>
  <si>
    <t>Apr. 04, 2014USD ($)</t>
  </si>
  <si>
    <t>Nov. 27, 2013USD ($)</t>
  </si>
  <si>
    <t>Sep. 15, 2013USD ($)DebtAgreements</t>
  </si>
  <si>
    <t>Aug. 20, 2013USD ($)</t>
  </si>
  <si>
    <t>Jun. 30, 2014USD ($)</t>
  </si>
  <si>
    <t>Dec. 31, 2013USD ($)</t>
  </si>
  <si>
    <t>Dec. 31, 2015</t>
  </si>
  <si>
    <t>Sep. 30, 2015</t>
  </si>
  <si>
    <t>Jul. 02, 2015USD ($)</t>
  </si>
  <si>
    <t>Mar. 31, 2015</t>
  </si>
  <si>
    <t>Debt Instrument [Line Items]</t>
  </si>
  <si>
    <t>Intercompany revolving credit facility, amount outstanding</t>
  </si>
  <si>
    <t>Principal repayments of term loan</t>
  </si>
  <si>
    <t>Net leverage ratio</t>
  </si>
  <si>
    <t>Reduction in long-term debt recorded as a contribution of partners' capital</t>
  </si>
  <si>
    <t>Revolving Credit Facility [Member]</t>
  </si>
  <si>
    <t>Borrowing capacity</t>
  </si>
  <si>
    <t>Rate of commitment fee</t>
  </si>
  <si>
    <t>2.75%</t>
  </si>
  <si>
    <t>Additional interest rate over base rate</t>
  </si>
  <si>
    <t>Maturity date</t>
  </si>
  <si>
    <t>Mar. 12,
		2016</t>
  </si>
  <si>
    <t>Interest coverage ratio</t>
  </si>
  <si>
    <t>14.21%</t>
  </si>
  <si>
    <t>Loan facility, initiation date</t>
  </si>
  <si>
    <t>Apr. 4,
		2014</t>
  </si>
  <si>
    <t>Revolving Credit Facility [Member] | LIBOR [Member]</t>
  </si>
  <si>
    <t>1.75%</t>
  </si>
  <si>
    <t>Revolving Credit Facility [Member] | Alternate Base Rate [Member]</t>
  </si>
  <si>
    <t>1.10%</t>
  </si>
  <si>
    <t>Line of credit facility interest rate description</t>
  </si>
  <si>
    <t>Outstanding principal amounts under the Revolving Credit Facility bear interest at OCIB’s option at either LIBOR plus a margin of 2.75% or a base rate plus a margin of 1.75%.</t>
  </si>
  <si>
    <t>Revolving Credit Facility [Member] | Maximum [Member]</t>
  </si>
  <si>
    <t>Revolving Credit Facility [Member] | Maximum [Member] | Scenario Forecast [Member]</t>
  </si>
  <si>
    <t>Revolving Credit Facility [Member] | Minimum [Member]</t>
  </si>
  <si>
    <t>Revolving Credit Facility [Member] | Minimum [Member] | Scenario Forecast [Member]</t>
  </si>
  <si>
    <t>Senior Secured Term Loan Credit Facility [Member]</t>
  </si>
  <si>
    <t>Term Loan B Credit Facility</t>
  </si>
  <si>
    <t>4.50%</t>
  </si>
  <si>
    <t>4.00%</t>
  </si>
  <si>
    <t>Aug. 20,
		2019</t>
  </si>
  <si>
    <t>Senior Secured Term Loan Credit Facility [Member] | OCI Beaumont LLC [Member]</t>
  </si>
  <si>
    <t>Debt discount, percentage of face value</t>
  </si>
  <si>
    <t>1.50%</t>
  </si>
  <si>
    <t>Debt discount</t>
  </si>
  <si>
    <t>Arranger fee, percentage of face value</t>
  </si>
  <si>
    <t>Arranger fee</t>
  </si>
  <si>
    <t>Legal and structuring fees</t>
  </si>
  <si>
    <t>Term B-1 Loan [Member]</t>
  </si>
  <si>
    <t>Term B-2 Loan [Member]</t>
  </si>
  <si>
    <t>Term Loan B Credit Facility [Member]</t>
  </si>
  <si>
    <t>Minimum LIBOR rate</t>
  </si>
  <si>
    <t>1.25%</t>
  </si>
  <si>
    <t>5.00%</t>
  </si>
  <si>
    <t>Term Loan B Credit Facility [Member] | Scenario Forecast [Member]</t>
  </si>
  <si>
    <t>Net leverage ratio, each fiscal quarter after December 31, 2015</t>
  </si>
  <si>
    <t>Term Loan B Credit Facility [Member] | OCI Beaumont LLC [Member]</t>
  </si>
  <si>
    <t>Proceeds from borrowings</t>
  </si>
  <si>
    <t>Credit facility, incremental borrowing capacity</t>
  </si>
  <si>
    <t>Term Loan B Credit Facility [Member] | OCI Beaumont LLC [Member] | Subsequent Event [Member]</t>
  </si>
  <si>
    <t>Term Loan B Credit Facility [Member] | Maximum [Member]</t>
  </si>
  <si>
    <t>Term Loans B Three [Member]</t>
  </si>
  <si>
    <t>1.00%</t>
  </si>
  <si>
    <t>Prepayment premium</t>
  </si>
  <si>
    <t>Principal payment reductions</t>
  </si>
  <si>
    <t>0.25%</t>
  </si>
  <si>
    <t>Term Loans B Three [Member] | LIBOR [Member]</t>
  </si>
  <si>
    <t>Term Loans B Three [Member] | Alternate Base Rate [Member]</t>
  </si>
  <si>
    <t>3.25%</t>
  </si>
  <si>
    <t>3.00%</t>
  </si>
  <si>
    <t>Term Loans B Three [Member] | Maximum [Member]</t>
  </si>
  <si>
    <t>Term Loans B Three [Member] | Maximum [Member] | Scenario Forecast [Member]</t>
  </si>
  <si>
    <t>Term Loans B Three [Member] | Minimum [Member]</t>
  </si>
  <si>
    <t>Term Loans B Three [Member] | Minimum [Member] | Scenario Forecast [Member]</t>
  </si>
  <si>
    <t>Term Loans B Three [Member] | Prepayment Prior to First Anniversary [Member]</t>
  </si>
  <si>
    <t>Prepayment percentage on principal amount</t>
  </si>
  <si>
    <t>Term Loans B Three [Member] | Prepayment After First Anniversary and on or Prior to Second Anniversary [Member]</t>
  </si>
  <si>
    <t>2.00%</t>
  </si>
  <si>
    <t>Term Loans B Three [Member] | Amended Term Loan Facility [Member] | Prepayment Prior to First Anniversary [Member]</t>
  </si>
  <si>
    <t>Term Loans B Three [Member] | Amended Term Loan Facility [Member] | Prepayment After First Anniversary and on or Prior to Second Anniversary [Member]</t>
  </si>
  <si>
    <t>Term Loans B Three [Member] | Amended Term Loan Facility [Member] | Prepayment After Second Anniversary [Member]</t>
  </si>
  <si>
    <t>Letter of Credit [Member]</t>
  </si>
  <si>
    <t>Bridge Term B-1 Loan [Member]</t>
  </si>
  <si>
    <t>Loss on extinguishment of debt</t>
  </si>
  <si>
    <t>Incremental Term Loan Credit Facility [Member] | OCI Beaumont LLC [Member]</t>
  </si>
  <si>
    <t>0.50%</t>
  </si>
  <si>
    <t>0.75%</t>
  </si>
  <si>
    <t>Prepaid interest-related party</t>
  </si>
  <si>
    <t>Term Loan Credit Facility Amendment Two [Member]</t>
  </si>
  <si>
    <t>Soft call fee, percentage</t>
  </si>
  <si>
    <t>Term Loan Credit Facility Amendment Two [Member] | Soft-Call Fee [Member]</t>
  </si>
  <si>
    <t>Term Loan Credit Facility Amendment Two [Member] | Arranger Fee [Member]</t>
  </si>
  <si>
    <t>Term Loan Credit Facility Amendment Two [Member] | Other Fees and Expenses [Member]</t>
  </si>
  <si>
    <t>Term Loan Credit Facility Amendment Four [Member]</t>
  </si>
  <si>
    <t>Consent Fee Percentage</t>
  </si>
  <si>
    <t>Term Loan Credit Facility Amendment Four [Member] | Arranger Fee [Member]</t>
  </si>
  <si>
    <t>Term Loan Credit Facility Amendment Four [Member] | Other Fees and Expenses [Member]</t>
  </si>
  <si>
    <t>Term Loan Credit Facility Amendment Four [Member] | Consent Fee [Member]</t>
  </si>
  <si>
    <t>Revolving Credit Facility Amendment Two [Member]</t>
  </si>
  <si>
    <t>Revolving Credit Facility Amendment Two [Member] | Other Fees and Expenses [Member]</t>
  </si>
  <si>
    <t>Revolving Credit Facility Amendment Two [Member] | Consent Fee [Member]</t>
  </si>
  <si>
    <t>IPO [Member] | Term B-1 Loan [Member]</t>
  </si>
  <si>
    <t>Repayments of term loan</t>
  </si>
  <si>
    <t>Accrued interest paid</t>
  </si>
  <si>
    <t>OCI Fertilizer International B.V. [Member]</t>
  </si>
  <si>
    <t>Number of intercompany loan agreements | DebtAgreements</t>
  </si>
  <si>
    <t>OCI Fertilizer International B.V. [Member] | Amended Term Loan Facility [Member]</t>
  </si>
  <si>
    <t>OCI Fertilizer International B.V. [Member] | Revolving Credit Facility [Member]</t>
  </si>
  <si>
    <t>Intercompany loan facility, maturity date</t>
  </si>
  <si>
    <t>Jan. 20,
		2020</t>
  </si>
  <si>
    <t>Interest rate</t>
  </si>
  <si>
    <t>Intercompany revolving credit facility, interest rate description</t>
  </si>
  <si>
    <t>Borrowings under the Intercompany Term Facility bear interest at a rate equal to the sum of (i) the rate per annum applicable to the Term B-3 Loans discussed in note 5(b) plus (ii) 0.25%.</t>
  </si>
  <si>
    <t>OCI Fertilizer International B.V. [Member] | Incremental Term Loan Credit Facility [Member] | OCI Beaumont LLC [Member]</t>
  </si>
  <si>
    <t>OCI Fertilizer International B.V. [Member] | IPO [Member]</t>
  </si>
  <si>
    <t>sum of (i) the rate per annum applicable to the Term B-3 Loans discussed in note 5(b), plus (ii) 0.25%.</t>
  </si>
  <si>
    <t>Debt - Components of Debt (Detail) - USD ($) $ in Thousands</t>
  </si>
  <si>
    <t>12 Months Ended</t>
  </si>
  <si>
    <t>Line Of Credit Facility [Line Items]</t>
  </si>
  <si>
    <t>Revolving Credit Facility</t>
  </si>
  <si>
    <t>Less: Unamortized Debt Issue Costs</t>
  </si>
  <si>
    <t>Revolving Credit Facility, Net</t>
  </si>
  <si>
    <t>Less: Current Portion</t>
  </si>
  <si>
    <t>Interest rate added to LIBOR rate</t>
  </si>
  <si>
    <t>Reference rate for variable rate debt instrument</t>
  </si>
  <si>
    <t>LIBOR</t>
  </si>
  <si>
    <t>Interest rate at period end</t>
  </si>
  <si>
    <t>3.01%</t>
  </si>
  <si>
    <t>Adjusted LIBOR</t>
  </si>
  <si>
    <t>5.50%</t>
  </si>
  <si>
    <t>Less: Unamortized Discount and Debt Issue Costs</t>
  </si>
  <si>
    <t>Debt - Scheduled Maturities with Respect to Amended Term Loan Facility (Detail) $ in Thousands</t>
  </si>
  <si>
    <t>Thereafter</t>
  </si>
  <si>
    <t>Related-Party Transactions - Effect of Related Party Transactions (Detail) - USD ($) $ in Thousands</t>
  </si>
  <si>
    <t>Related Party Transaction [Line Items]</t>
  </si>
  <si>
    <t>Revenue</t>
  </si>
  <si>
    <t>Related Party Transactions [Member]</t>
  </si>
  <si>
    <t>Related-Party Transactions - Effect of Related Party Transactions, Amounts Represented in Selling, General and Administrative Expense (Detail) - USD ($) $ in Thousands</t>
  </si>
  <si>
    <t>Total selling, general and administrative expenses-related party</t>
  </si>
  <si>
    <t>OCI GP LLC [Member]</t>
  </si>
  <si>
    <t>OCI Nitrogen B.V. [Member]</t>
  </si>
  <si>
    <t>OCI Personnel B.V. [Member]</t>
  </si>
  <si>
    <t>Contrack International Inc. [Member]</t>
  </si>
  <si>
    <t>OCI Fertilizer B.V. [Member]</t>
  </si>
  <si>
    <t>Related-Party Transactions - Additional Information (Detail)</t>
  </si>
  <si>
    <t>May. 12, 2015t</t>
  </si>
  <si>
    <t>Apr. 17, 2015USD ($)$ / sharesshares</t>
  </si>
  <si>
    <t>Nov. 10, 2014USD ($)$ / sharesshares</t>
  </si>
  <si>
    <t>Oct. 31, 2013USD ($)</t>
  </si>
  <si>
    <t>Dec. 31, 2014USD ($)</t>
  </si>
  <si>
    <t>Selling, general and administrative expense</t>
  </si>
  <si>
    <t>Accounts receivable distribution to Partnership</t>
  </si>
  <si>
    <t>Related party sales</t>
  </si>
  <si>
    <t>Total amount of capital contribution from subsidiary</t>
  </si>
  <si>
    <t>Construction Agreement with Orascom E&amp;C USA Inc [Member]</t>
  </si>
  <si>
    <t>Construction rate fixed fees percentage</t>
  </si>
  <si>
    <t>9.00%</t>
  </si>
  <si>
    <t>Construction and development costs</t>
  </si>
  <si>
    <t>Orascom E&amp;C USA [Member] | OCI Beaumont LLC [Member]</t>
  </si>
  <si>
    <t>Accounts payable - related party</t>
  </si>
  <si>
    <t>Intercompany Equity Commitment Agreement [Member]</t>
  </si>
  <si>
    <t>Common units held by OCIP Holding | shares</t>
  </si>
  <si>
    <t>Limited partner interest</t>
  </si>
  <si>
    <t>79.04%</t>
  </si>
  <si>
    <t>OCI GP LLC [Member] | Omnibus Agreement [Member]</t>
  </si>
  <si>
    <t>Costs incurred under contract</t>
  </si>
  <si>
    <t>OCI Nitrogen B.V. and OCI Personnel B.V. and Contrack International Inc. and OCI Fertilizer [Member]</t>
  </si>
  <si>
    <t>OCI Nitrogen B.V. and OCI Personnel B.V. and Contrack International Inc. and OCI Fertilizer [Member] | Omnibus Agreement [Member]</t>
  </si>
  <si>
    <t>OCI USA Inc. [Member]</t>
  </si>
  <si>
    <t>Capital distributions</t>
  </si>
  <si>
    <t>OCI USA Inc. [Member] | Related Party Assets [Member]</t>
  </si>
  <si>
    <t>OCI USA Inc. [Member] | Trade Receivables [Member]</t>
  </si>
  <si>
    <t>OCI USA Inc. [Member] | Accounts Payable-Related Party [Member]</t>
  </si>
  <si>
    <t>OCI USA Inc. [Member] | Intercompany Equity Commitment Agreement [Member] | Maximum [Member]</t>
  </si>
  <si>
    <t>Equity contributions commitment amount</t>
  </si>
  <si>
    <t>OCI Fertilizers USA LLC [Member]</t>
  </si>
  <si>
    <t>Agreement cancellation period with notice</t>
  </si>
  <si>
    <t>90 days</t>
  </si>
  <si>
    <t>Commission percentage of sales price to third parties</t>
  </si>
  <si>
    <t>Related party sale agreement expiration date</t>
  </si>
  <si>
    <t>May 31,
		2017</t>
  </si>
  <si>
    <t>Description of related party sale agreement terms and manner of settlement</t>
  </si>
  <si>
    <t>Under the terms of the agreement, OCI Fertilizers USA is paid a 1.5% commission of the sales price to third parties.</t>
  </si>
  <si>
    <t>OCI Fertilizers USA LLC [Member] | Minimum [Member]</t>
  </si>
  <si>
    <t>Supply of anhydrous ammonia | t</t>
  </si>
  <si>
    <t>OCI Fertilizers USA LLC [Member] | Maximum [Member]</t>
  </si>
  <si>
    <t>OCIUSA [Member] | Intercompany Equity Commitment Agreement [Member]</t>
  </si>
  <si>
    <t>Common units issued by Partnership | shares</t>
  </si>
  <si>
    <t>Price per common unit | $ / shares</t>
  </si>
  <si>
    <t>Threshold trading period for trading price calculation</t>
  </si>
  <si>
    <t>20 days</t>
  </si>
  <si>
    <t>OCIP Holding [Member]</t>
  </si>
  <si>
    <t>21 days</t>
  </si>
  <si>
    <t>79.88%</t>
  </si>
  <si>
    <t>Amount of capital contribution from subsidiary, intercompany equity commitment</t>
  </si>
  <si>
    <t>Amount of capital contribution from subsidiary, cash contribution</t>
  </si>
  <si>
    <t>Price per common units issued | $ / shares</t>
  </si>
  <si>
    <t>Significant Customers - Additional Information (Detail)</t>
  </si>
  <si>
    <t>Significant customers benchmark</t>
  </si>
  <si>
    <t>customers accounted for 10% or more of the Partnership’s revenues</t>
  </si>
  <si>
    <t>Significant Customers - Schedule of Customers Accounting for 10% or More of OCIP's Revenues (Detail) - Customer Concentration Risk [Member] - Revenues [Member]</t>
  </si>
  <si>
    <t>Koch [Member]</t>
  </si>
  <si>
    <t>Concentration Risk [Line Items]</t>
  </si>
  <si>
    <t>Percentage of Revenues</t>
  </si>
  <si>
    <t>21.00%</t>
  </si>
  <si>
    <t>27.00%</t>
  </si>
  <si>
    <t>Rentech [Member]</t>
  </si>
  <si>
    <t>16.00%</t>
  </si>
  <si>
    <t>14.00%</t>
  </si>
  <si>
    <t>20.00%</t>
  </si>
  <si>
    <t>13.00%</t>
  </si>
  <si>
    <t>Methanex [Member]</t>
  </si>
  <si>
    <t>33.00%</t>
  </si>
  <si>
    <t>19.00%</t>
  </si>
  <si>
    <t>34.00%</t>
  </si>
  <si>
    <t>Trammo, Inc. (f/k/a Transammonia, Inc.) [Member]</t>
  </si>
  <si>
    <t>10.00%</t>
  </si>
  <si>
    <t>Lucite International [Member]</t>
  </si>
  <si>
    <t>7.00%</t>
  </si>
  <si>
    <t>Retention Bonus Plan - Additional information (Detail) - USD ($) $ in Thousands</t>
  </si>
  <si>
    <t>Employee Stock Ownership Plan E S O P Disclosures [Line Items]</t>
  </si>
  <si>
    <t>Retention bonus accrued</t>
  </si>
  <si>
    <t>Retention bonus plan, description</t>
  </si>
  <si>
    <t>Each non-executive employee is eligible to receive up to two retention bonuses, pursuant to this plan. Each retention bonus equal three times the employee’s base monthly salary or wages in effect on the applicable retention bonus payment date.</t>
  </si>
  <si>
    <t>Retention bonus plan expense</t>
  </si>
  <si>
    <t>Commitments, Contingencies and Legal Proceedings - Additional Information (Detail) - USD ($)</t>
  </si>
  <si>
    <t>Operating expenditures for environmental fines, penalties, or government-imposed remedial or corrective actions</t>
  </si>
  <si>
    <t>Earnings per Limited Partner Unit - Computation of Basic and Diluted Earnings per Limited Partner Unit (Detail) - USD ($) $ / shares in Units, $ in Thousands</t>
  </si>
  <si>
    <t>Basic and diluted weighted average number of limited partner units outstanding</t>
  </si>
  <si>
    <t>Basic and diluted net income per limited partner unit</t>
  </si>
  <si>
    <t>Distributions - Schedule of Cash Distributions to Unitholders (Detail) - USD ($)</t>
  </si>
  <si>
    <t>Sep. 30, 2014</t>
  </si>
  <si>
    <t>Mar. 31, 2014</t>
  </si>
  <si>
    <t>Distribution Per Common Unit</t>
  </si>
  <si>
    <t>Total Cash Distribution</t>
  </si>
  <si>
    <t>Date of Record</t>
  </si>
  <si>
    <t>Mar. 26,
		2015</t>
  </si>
  <si>
    <t>Nov. 21,
		2014</t>
  </si>
  <si>
    <t>Aug. 22,
		2014</t>
  </si>
  <si>
    <t>May 22,
		2014</t>
  </si>
  <si>
    <t>Date of Distribution</t>
  </si>
  <si>
    <t>Apr. 10,
		2015</t>
  </si>
  <si>
    <t>Dec. 3,
		2014</t>
  </si>
  <si>
    <t>Aug. 28,
		2014</t>
  </si>
  <si>
    <t>May 29,
		2014</t>
  </si>
  <si>
    <t>Distributions - Schedule of Cash Distributions to Unitholders (Parenthetical) (Detail) - USD ($)</t>
  </si>
  <si>
    <t>Subsequent Events - Additional Information (Detail) - Subsequent Event [Member] - USD ($) $ in Thousands</t>
  </si>
  <si>
    <t>Aug. 06, 2015</t>
  </si>
  <si>
    <t>Jul. 02, 2015</t>
  </si>
  <si>
    <t>CF Industries [Member]</t>
  </si>
  <si>
    <t>Subsequent Event [Line Items]</t>
  </si>
  <si>
    <t>Business combination, transaction value</t>
  </si>
  <si>
    <t>Business combination, assumed debt</t>
  </si>
  <si>
    <t>CF Industries [Member] | New UK Company [Member]</t>
  </si>
  <si>
    <t>Percentage of stake in partnership</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18"/>
  </cols>
  <sheetData>
    <row spans="1:2" r="1">
      <c r="A1" s="1" t="s">
        <v>0</v>
      </c>
      <c r="B1" s="2" t="s">
        <v>1</v>
      </c>
    </row>
    <row spans="1:2" r="2">
      <c r="A2" s="3" t="s">
        <v>2</v>
      </c>
    </row>
    <row spans="1:2" r="3">
      <c r="A3" s="4" t="s">
        <v>3</v>
      </c>
      <c r="B3" s="4" t="s">
        <v>4</v>
      </c>
    </row>
    <row spans="1:2" r="4">
      <c r="A4" s="4" t="s">
        <v>5</v>
      </c>
      <c r="B4" s="4" t="s">
        <v>6</v>
      </c>
    </row>
    <row spans="1:2" r="5">
      <c r="A5" s="4" t="s">
        <v>7</v>
      </c>
      <c r="B5" s="4" t="s">
        <v>8</v>
      </c>
    </row>
    <row spans="1:2" r="6">
      <c r="A6" s="4" t="s">
        <v>9</v>
      </c>
      <c r="B6" s="5" t="n">
        <v>2015</v>
      </c>
    </row>
    <row spans="1:2" r="7">
      <c r="A7" s="4" t="s">
        <v>10</v>
      </c>
      <c r="B7" s="6" t="s">
        <v>11</v>
      </c>
    </row>
    <row spans="1:2" r="8">
      <c r="A8" s="4" t="s">
        <v>12</v>
      </c>
      <c r="B8" s="4" t="s">
        <v>13</v>
      </c>
    </row>
    <row spans="1:2" r="9">
      <c r="A9" s="4" t="s">
        <v>14</v>
      </c>
      <c r="B9" s="4" t="s">
        <v>15</v>
      </c>
    </row>
    <row spans="1:2" r="10">
      <c r="A10" s="4" t="s">
        <v>16</v>
      </c>
      <c r="B10" s="5" t="n">
        <v>1578932</v>
      </c>
    </row>
    <row spans="1:2" r="11">
      <c r="A11" s="4" t="s">
        <v>17</v>
      </c>
      <c r="B11" s="4" t="s">
        <v>18</v>
      </c>
    </row>
    <row spans="1:2" r="12">
      <c r="A12" s="4" t="s">
        <v>19</v>
      </c>
      <c r="B12" s="4" t="s">
        <v>20</v>
      </c>
    </row>
    <row spans="1:2" r="13">
      <c r="A13" s="4" t="s">
        <v>21</v>
      </c>
      <c r="B13" s="5" t="n">
        <v>8699759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47</v>
      </c>
      <c r="B1" s="2" t="s">
        <v>60</v>
      </c>
    </row>
    <row spans="1:2" r="2">
      <c r="B2" s="2" t="s">
        <v>23</v>
      </c>
    </row>
    <row spans="1:2" r="3">
      <c r="A3" s="3" t="s">
        <v>148</v>
      </c>
    </row>
    <row spans="1:2" r="4">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50</v>
      </c>
      <c r="B1" s="2" t="s">
        <v>60</v>
      </c>
    </row>
    <row spans="1:2" r="2">
      <c r="B2" s="2" t="s">
        <v>23</v>
      </c>
    </row>
    <row spans="1:2" r="3">
      <c r="A3" s="3" t="s">
        <v>151</v>
      </c>
    </row>
    <row spans="1:2" r="4">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53</v>
      </c>
      <c r="B1" s="2" t="s">
        <v>60</v>
      </c>
    </row>
    <row spans="1:2" r="2">
      <c r="B2" s="2" t="s">
        <v>23</v>
      </c>
    </row>
    <row spans="1:2" r="3">
      <c r="A3" s="3" t="s">
        <v>154</v>
      </c>
    </row>
    <row spans="1:2" r="4">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56</v>
      </c>
      <c r="B1" s="2" t="s">
        <v>60</v>
      </c>
    </row>
    <row spans="1:2" r="2">
      <c r="B2" s="2" t="s">
        <v>23</v>
      </c>
    </row>
    <row spans="1:2" r="3">
      <c r="A3" s="3" t="s">
        <v>157</v>
      </c>
    </row>
    <row spans="1:2" r="4">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59</v>
      </c>
      <c r="B1" s="2" t="s">
        <v>60</v>
      </c>
    </row>
    <row spans="1:2" r="2">
      <c r="B2" s="2" t="s">
        <v>23</v>
      </c>
    </row>
    <row spans="1:2" r="3">
      <c r="A3" s="3" t="s">
        <v>160</v>
      </c>
    </row>
    <row spans="1:2" r="4">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62</v>
      </c>
      <c r="B1" s="2" t="s">
        <v>60</v>
      </c>
    </row>
    <row spans="1:2" r="2">
      <c r="B2" s="2" t="s">
        <v>23</v>
      </c>
    </row>
    <row spans="1:2" r="3">
      <c r="A3" s="3" t="s">
        <v>163</v>
      </c>
    </row>
    <row spans="1:2" r="4">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65</v>
      </c>
      <c r="B1" s="2" t="s">
        <v>60</v>
      </c>
    </row>
    <row spans="1:2" r="2">
      <c r="B2" s="2" t="s">
        <v>23</v>
      </c>
    </row>
    <row spans="1:2" r="3">
      <c r="A3" s="3" t="s">
        <v>166</v>
      </c>
    </row>
    <row spans="1:2" r="4">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68</v>
      </c>
      <c r="B1" s="2" t="s">
        <v>60</v>
      </c>
    </row>
    <row spans="1:2" r="2">
      <c r="B2" s="2" t="s">
        <v>23</v>
      </c>
    </row>
    <row spans="1:2" r="3">
      <c r="A3" s="3" t="s">
        <v>169</v>
      </c>
    </row>
    <row spans="1:2" r="4">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90</v>
      </c>
      <c r="B1" s="2" t="s">
        <v>60</v>
      </c>
    </row>
    <row spans="1:2" r="2">
      <c r="B2" s="2" t="s">
        <v>23</v>
      </c>
    </row>
    <row spans="1:2" r="3">
      <c r="A3" s="3" t="s">
        <v>171</v>
      </c>
    </row>
    <row spans="1:2" r="4">
      <c r="A4" s="4" t="s">
        <v>9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73</v>
      </c>
      <c r="B1" s="2" t="s">
        <v>60</v>
      </c>
    </row>
    <row spans="1:2" r="2">
      <c r="B2" s="2" t="s">
        <v>23</v>
      </c>
    </row>
    <row spans="1:2" r="3">
      <c r="A3" s="3" t="s">
        <v>174</v>
      </c>
    </row>
    <row spans="1:2" r="4">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3</v>
      </c>
      <c r="C1" s="2" t="s">
        <v>24</v>
      </c>
    </row>
    <row spans="1:3" r="2">
      <c r="A2" s="3" t="s">
        <v>25</v>
      </c>
    </row>
    <row spans="1:3" r="3">
      <c r="A3" s="4" t="s">
        <v>26</v>
      </c>
      <c r="B3" s="7" t="n">
        <v>20615</v>
      </c>
      <c r="C3" s="7" t="n">
        <v>71810</v>
      </c>
    </row>
    <row spans="1:3" r="4">
      <c r="A4" s="4" t="s">
        <v>27</v>
      </c>
      <c r="B4" s="5" t="n">
        <v>40565</v>
      </c>
      <c r="C4" s="5" t="n">
        <v>35807</v>
      </c>
    </row>
    <row spans="1:3" r="5">
      <c r="A5" s="4" t="s">
        <v>28</v>
      </c>
      <c r="B5" s="5" t="n">
        <v>612</v>
      </c>
    </row>
    <row spans="1:3" r="6">
      <c r="A6" s="4" t="s">
        <v>29</v>
      </c>
      <c r="B6" s="5" t="n">
        <v>4902</v>
      </c>
      <c r="C6" s="5" t="n">
        <v>6152</v>
      </c>
    </row>
    <row spans="1:3" r="7">
      <c r="A7" s="4" t="s">
        <v>30</v>
      </c>
      <c r="B7" s="5" t="n">
        <v>24</v>
      </c>
      <c r="C7" s="5" t="n">
        <v>97</v>
      </c>
    </row>
    <row spans="1:3" r="8">
      <c r="A8" s="4" t="s">
        <v>31</v>
      </c>
      <c r="B8" s="5" t="n">
        <v>699</v>
      </c>
      <c r="C8" s="5" t="n">
        <v>3664</v>
      </c>
    </row>
    <row spans="1:3" r="9">
      <c r="A9" s="4" t="s">
        <v>32</v>
      </c>
      <c r="B9" s="5" t="n">
        <v>67417</v>
      </c>
      <c r="C9" s="5" t="n">
        <v>117530</v>
      </c>
    </row>
    <row spans="1:3" r="10">
      <c r="A10" s="4" t="s">
        <v>33</v>
      </c>
      <c r="B10" s="5" t="n">
        <v>702684</v>
      </c>
      <c r="C10" s="5" t="n">
        <v>545258</v>
      </c>
    </row>
    <row spans="1:3" r="11">
      <c r="A11" s="4" t="s">
        <v>34</v>
      </c>
      <c r="B11" s="5" t="n">
        <v>1385</v>
      </c>
      <c r="C11" s="5" t="n">
        <v>1529</v>
      </c>
    </row>
    <row spans="1:3" r="12">
      <c r="A12" s="4" t="s">
        <v>35</v>
      </c>
      <c r="B12" s="5" t="n">
        <v>771486</v>
      </c>
      <c r="C12" s="5" t="n">
        <v>664317</v>
      </c>
    </row>
    <row spans="1:3" r="13">
      <c r="A13" s="3" t="s">
        <v>36</v>
      </c>
    </row>
    <row spans="1:3" r="14">
      <c r="A14" s="4" t="s">
        <v>37</v>
      </c>
      <c r="B14" s="5" t="n">
        <v>82164</v>
      </c>
      <c r="C14" s="5" t="n">
        <v>37144</v>
      </c>
    </row>
    <row spans="1:3" r="15">
      <c r="A15" s="4" t="s">
        <v>38</v>
      </c>
      <c r="B15" s="5" t="n">
        <v>24959</v>
      </c>
      <c r="C15" s="5" t="n">
        <v>37278</v>
      </c>
    </row>
    <row spans="1:3" r="16">
      <c r="A16" s="4" t="s">
        <v>39</v>
      </c>
      <c r="B16" s="5" t="n">
        <v>5407</v>
      </c>
      <c r="C16" s="5" t="n">
        <v>11285</v>
      </c>
    </row>
    <row spans="1:3" r="17">
      <c r="A17" s="4" t="s">
        <v>40</v>
      </c>
      <c r="B17" s="5" t="n">
        <v>39914</v>
      </c>
    </row>
    <row spans="1:3" r="18">
      <c r="A18" s="4" t="s">
        <v>41</v>
      </c>
      <c r="B18" s="5" t="n">
        <v>3980</v>
      </c>
      <c r="C18" s="5" t="n">
        <v>3980</v>
      </c>
    </row>
    <row spans="1:3" r="19">
      <c r="A19" s="4" t="s">
        <v>42</v>
      </c>
      <c r="B19" s="5" t="n">
        <v>2557</v>
      </c>
      <c r="C19" s="5" t="n">
        <v>2310</v>
      </c>
    </row>
    <row spans="1:3" r="20">
      <c r="A20" s="4" t="s">
        <v>43</v>
      </c>
      <c r="B20" s="5" t="n">
        <v>101</v>
      </c>
      <c r="C20" s="5" t="n">
        <v>220</v>
      </c>
    </row>
    <row spans="1:3" r="21">
      <c r="A21" s="4" t="s">
        <v>44</v>
      </c>
      <c r="B21" s="5" t="n">
        <v>3149</v>
      </c>
      <c r="C21" s="5" t="n">
        <v>5282</v>
      </c>
    </row>
    <row spans="1:3" r="22">
      <c r="A22" s="4" t="s">
        <v>45</v>
      </c>
      <c r="B22" s="5" t="n">
        <v>162231</v>
      </c>
      <c r="C22" s="5" t="n">
        <v>97499</v>
      </c>
    </row>
    <row spans="1:3" r="23">
      <c r="A23" s="4" t="s">
        <v>46</v>
      </c>
      <c r="B23" s="5" t="n">
        <v>372901</v>
      </c>
      <c r="C23" s="5" t="n">
        <v>377577</v>
      </c>
    </row>
    <row spans="1:3" r="24">
      <c r="A24" s="4" t="s">
        <v>47</v>
      </c>
      <c r="B24" s="5" t="n">
        <v>1472</v>
      </c>
      <c r="C24" s="5" t="n">
        <v>1177</v>
      </c>
    </row>
    <row spans="1:3" r="25">
      <c r="A25" s="4" t="s">
        <v>48</v>
      </c>
      <c r="B25" s="5" t="n">
        <v>536604</v>
      </c>
      <c r="C25" s="5" t="n">
        <v>476253</v>
      </c>
    </row>
    <row spans="1:3" r="26">
      <c r="A26" s="3" t="s">
        <v>49</v>
      </c>
    </row>
    <row spans="1:3" r="27">
      <c r="A27" s="4" t="s">
        <v>50</v>
      </c>
      <c r="B27" s="5" t="n">
        <v>234882</v>
      </c>
      <c r="C27" s="5" t="n">
        <v>188064</v>
      </c>
    </row>
    <row spans="1:3" r="28">
      <c r="A28" s="4" t="s">
        <v>51</v>
      </c>
      <c r="B28" s="5" t="n">
        <v>234882</v>
      </c>
      <c r="C28" s="5" t="n">
        <v>188064</v>
      </c>
    </row>
    <row spans="1:3" r="29">
      <c r="A29" s="4" t="s">
        <v>52</v>
      </c>
      <c r="B29" s="7" t="n">
        <v>771486</v>
      </c>
      <c r="C29" s="7" t="n">
        <v>6643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r="A1" s="1" t="s">
        <v>176</v>
      </c>
      <c r="B1" s="2" t="s">
        <v>60</v>
      </c>
    </row>
    <row spans="1:2" r="2">
      <c r="B2" s="2" t="s">
        <v>23</v>
      </c>
    </row>
    <row spans="1:2" r="3">
      <c r="A3" s="3" t="s">
        <v>139</v>
      </c>
    </row>
    <row spans="1:2" r="4">
      <c r="A4" s="4" t="s">
        <v>177</v>
      </c>
      <c r="B4" s="4" t="s">
        <v>178</v>
      </c>
    </row>
    <row spans="1:2" r="5">
      <c r="A5" s="4" t="s">
        <v>143</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80</v>
      </c>
      <c r="B1" s="2" t="s">
        <v>60</v>
      </c>
    </row>
    <row spans="1:2" r="2">
      <c r="B2" s="2" t="s">
        <v>23</v>
      </c>
    </row>
    <row spans="1:2" r="3">
      <c r="A3" s="3" t="s">
        <v>145</v>
      </c>
    </row>
    <row spans="1:2" r="4">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183</v>
      </c>
      <c r="B1" s="2" t="s">
        <v>60</v>
      </c>
    </row>
    <row spans="1:2" r="2">
      <c r="B2" s="2" t="s">
        <v>23</v>
      </c>
    </row>
    <row spans="1:2" r="3">
      <c r="A3" s="3" t="s">
        <v>148</v>
      </c>
    </row>
    <row spans="1:2" r="4">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r="A1" s="1" t="s">
        <v>186</v>
      </c>
      <c r="B1" s="2" t="s">
        <v>60</v>
      </c>
    </row>
    <row spans="1:2" r="2">
      <c r="B2" s="2" t="s">
        <v>23</v>
      </c>
    </row>
    <row spans="1:2" r="3">
      <c r="A3" s="3" t="s">
        <v>151</v>
      </c>
    </row>
    <row spans="1:2" r="4">
      <c r="A4" s="4" t="s">
        <v>187</v>
      </c>
      <c r="B4" s="4" t="s">
        <v>188</v>
      </c>
    </row>
    <row spans="1:2" r="5">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r="A1" s="1" t="s">
        <v>191</v>
      </c>
      <c r="B1" s="2" t="s">
        <v>60</v>
      </c>
    </row>
    <row spans="1:2" r="2">
      <c r="B2" s="2" t="s">
        <v>23</v>
      </c>
    </row>
    <row spans="1:2" r="3">
      <c r="A3" s="4" t="s">
        <v>192</v>
      </c>
      <c r="B3" s="4" t="s">
        <v>193</v>
      </c>
    </row>
    <row spans="1:2" r="4">
      <c r="A4" s="4" t="s">
        <v>194</v>
      </c>
    </row>
    <row spans="1:2" r="5">
      <c r="A5" s="4" t="s">
        <v>192</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196</v>
      </c>
      <c r="B1" s="2" t="s">
        <v>60</v>
      </c>
    </row>
    <row spans="1:2" r="2">
      <c r="B2" s="2" t="s">
        <v>23</v>
      </c>
    </row>
    <row spans="1:2" r="3">
      <c r="A3" s="3" t="s">
        <v>157</v>
      </c>
    </row>
    <row spans="1:2" r="4">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r="A1" s="1" t="s">
        <v>199</v>
      </c>
      <c r="B1" s="2" t="s">
        <v>60</v>
      </c>
    </row>
    <row spans="1:2" r="2">
      <c r="B2" s="2" t="s">
        <v>23</v>
      </c>
    </row>
    <row spans="1:2" r="3">
      <c r="A3" s="3" t="s">
        <v>169</v>
      </c>
    </row>
    <row spans="1:2" r="4">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02</v>
      </c>
      <c r="B1" s="2" t="s">
        <v>60</v>
      </c>
    </row>
    <row spans="1:2" r="2">
      <c r="B2" s="2" t="s">
        <v>23</v>
      </c>
    </row>
    <row spans="1:2" r="3">
      <c r="A3" s="3" t="s">
        <v>171</v>
      </c>
    </row>
    <row spans="1:2" r="4">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0"/>
    <col customWidth="1" max="5" min="5" width="22"/>
  </cols>
  <sheetData>
    <row spans="1:5" r="1">
      <c r="A1" s="1" t="s">
        <v>205</v>
      </c>
      <c r="B1" s="2" t="s">
        <v>206</v>
      </c>
      <c r="C1" s="2" t="s">
        <v>207</v>
      </c>
      <c r="D1" s="2" t="s">
        <v>208</v>
      </c>
      <c r="E1" s="2" t="s">
        <v>209</v>
      </c>
    </row>
    <row spans="1:5" r="2">
      <c r="A2" s="3" t="s">
        <v>210</v>
      </c>
    </row>
    <row spans="1:5" r="3">
      <c r="A3" s="4" t="s">
        <v>211</v>
      </c>
      <c r="E3" s="4" t="s">
        <v>212</v>
      </c>
    </row>
    <row spans="1:5" r="4">
      <c r="A4" s="4" t="s">
        <v>213</v>
      </c>
      <c r="E4" s="4" t="s">
        <v>214</v>
      </c>
    </row>
    <row spans="1:5" r="5">
      <c r="A5" s="4" t="s">
        <v>215</v>
      </c>
      <c r="D5" s="5" t="n">
        <v>17500000</v>
      </c>
    </row>
    <row spans="1:5" r="6">
      <c r="A6" s="4" t="s">
        <v>216</v>
      </c>
    </row>
    <row spans="1:5" r="7">
      <c r="A7" s="3" t="s">
        <v>210</v>
      </c>
    </row>
    <row spans="1:5" r="8">
      <c r="A8" s="4" t="s">
        <v>217</v>
      </c>
      <c r="E8" s="5" t="n">
        <v>912500</v>
      </c>
    </row>
    <row spans="1:5" r="9">
      <c r="A9" s="4" t="s">
        <v>218</v>
      </c>
      <c r="E9" s="4" t="s">
        <v>219</v>
      </c>
    </row>
    <row spans="1:5" r="10">
      <c r="A10" s="4" t="s">
        <v>220</v>
      </c>
      <c r="E10" s="4" t="s">
        <v>221</v>
      </c>
    </row>
    <row spans="1:5" r="11">
      <c r="A11" s="4" t="s">
        <v>222</v>
      </c>
      <c r="B11" s="5" t="n">
        <v>2500</v>
      </c>
    </row>
    <row spans="1:5" r="12">
      <c r="A12" s="4" t="s">
        <v>223</v>
      </c>
    </row>
    <row spans="1:5" r="13">
      <c r="A13" s="3" t="s">
        <v>210</v>
      </c>
    </row>
    <row spans="1:5" r="14">
      <c r="A14" s="4" t="s">
        <v>224</v>
      </c>
      <c r="C14" s="4" t="s">
        <v>225</v>
      </c>
    </row>
    <row spans="1:5" r="15">
      <c r="A15" s="4" t="s">
        <v>226</v>
      </c>
    </row>
    <row spans="1:5" r="16">
      <c r="A16" s="3" t="s">
        <v>210</v>
      </c>
    </row>
    <row spans="1:5" r="17">
      <c r="A17" s="4" t="s">
        <v>217</v>
      </c>
      <c r="E17" s="5" t="n">
        <v>331000</v>
      </c>
    </row>
    <row spans="1:5" r="18">
      <c r="A18" s="4" t="s">
        <v>218</v>
      </c>
      <c r="E18" s="4" t="s">
        <v>227</v>
      </c>
    </row>
    <row spans="1:5" r="19">
      <c r="A19" s="4" t="s">
        <v>220</v>
      </c>
      <c r="E19" s="4" t="s">
        <v>228</v>
      </c>
    </row>
    <row spans="1:5" r="20">
      <c r="A20" s="4" t="s">
        <v>222</v>
      </c>
      <c r="C20" s="5" t="n">
        <v>907</v>
      </c>
    </row>
    <row spans="1:5" r="21">
      <c r="A21" s="4" t="s">
        <v>229</v>
      </c>
    </row>
    <row spans="1:5" r="22">
      <c r="A22" s="3" t="s">
        <v>210</v>
      </c>
    </row>
    <row spans="1:5" r="23">
      <c r="A23" s="4" t="s">
        <v>224</v>
      </c>
      <c r="C23" s="4" t="s">
        <v>225</v>
      </c>
    </row>
    <row spans="1:5" r="24">
      <c r="A24" s="4" t="s">
        <v>230</v>
      </c>
    </row>
    <row spans="1:5" r="25">
      <c r="A25" s="3" t="s">
        <v>210</v>
      </c>
    </row>
    <row spans="1:5" r="26">
      <c r="A26" s="4" t="s">
        <v>211</v>
      </c>
      <c r="E26" s="4" t="s">
        <v>231</v>
      </c>
    </row>
    <row spans="1:5" r="27">
      <c r="A27" s="4" t="s">
        <v>213</v>
      </c>
      <c r="E27" s="4" t="s">
        <v>232</v>
      </c>
    </row>
    <row spans="1:5" r="28">
      <c r="A28" s="4" t="s">
        <v>233</v>
      </c>
      <c r="E28" s="7" t="n">
        <v>26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s="1" t="s">
        <v>234</v>
      </c>
      <c r="B1" s="2" t="s">
        <v>60</v>
      </c>
    </row>
    <row spans="1:2" r="2">
      <c r="B2" s="2" t="s">
        <v>235</v>
      </c>
    </row>
    <row spans="1:2" r="3">
      <c r="A3" s="3" t="s">
        <v>236</v>
      </c>
    </row>
    <row spans="1:2" r="4">
      <c r="A4" s="4" t="s">
        <v>237</v>
      </c>
      <c r="B4" s="7" t="n">
        <v>100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s="1" t="s">
        <v>53</v>
      </c>
      <c r="B1" s="2" t="s">
        <v>23</v>
      </c>
      <c r="C1" s="2" t="s">
        <v>24</v>
      </c>
    </row>
    <row spans="1:3" r="2">
      <c r="A2" s="3" t="s">
        <v>54</v>
      </c>
    </row>
    <row spans="1:3" r="3">
      <c r="A3" s="4" t="s">
        <v>55</v>
      </c>
      <c r="B3" s="7" t="n">
        <v>74838</v>
      </c>
      <c r="C3" s="7" t="n">
        <v>56689</v>
      </c>
    </row>
    <row spans="1:3" r="4">
      <c r="A4" s="4" t="s">
        <v>56</v>
      </c>
      <c r="B4" s="5" t="n">
        <v>86997590</v>
      </c>
      <c r="C4" s="5" t="n">
        <v>83495372</v>
      </c>
    </row>
    <row spans="1:3" r="5">
      <c r="A5" s="4" t="s">
        <v>57</v>
      </c>
      <c r="B5" s="5" t="n">
        <v>86997590</v>
      </c>
      <c r="C5" s="5" t="n">
        <v>834953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s="1" t="s">
        <v>238</v>
      </c>
      <c r="B1" s="2" t="s">
        <v>23</v>
      </c>
      <c r="C1" s="2" t="s">
        <v>24</v>
      </c>
    </row>
    <row spans="1:3" r="2">
      <c r="A2" s="3" t="s">
        <v>145</v>
      </c>
    </row>
    <row spans="1:3" r="3">
      <c r="A3" s="4" t="s">
        <v>239</v>
      </c>
      <c r="B3" s="7" t="n">
        <v>0</v>
      </c>
      <c r="C3"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0</v>
      </c>
      <c r="B1" s="2" t="s">
        <v>23</v>
      </c>
      <c r="C1" s="2" t="s">
        <v>24</v>
      </c>
    </row>
    <row spans="1:3" r="2">
      <c r="A2" s="3" t="s">
        <v>241</v>
      </c>
    </row>
    <row spans="1:3" r="3">
      <c r="A3" s="4" t="s">
        <v>242</v>
      </c>
      <c r="B3" s="7" t="n">
        <v>4902</v>
      </c>
      <c r="C3" s="7" t="n">
        <v>6152</v>
      </c>
    </row>
    <row spans="1:3" r="4">
      <c r="A4" s="4" t="s">
        <v>226</v>
      </c>
    </row>
    <row spans="1:3" r="5">
      <c r="A5" s="3" t="s">
        <v>241</v>
      </c>
    </row>
    <row spans="1:3" r="6">
      <c r="A6" s="4" t="s">
        <v>242</v>
      </c>
      <c r="B6" s="5" t="n">
        <v>2117</v>
      </c>
      <c r="C6" s="5" t="n">
        <v>3475</v>
      </c>
    </row>
    <row spans="1:3" r="7">
      <c r="A7" s="4" t="s">
        <v>216</v>
      </c>
    </row>
    <row spans="1:3" r="8">
      <c r="A8" s="3" t="s">
        <v>241</v>
      </c>
    </row>
    <row spans="1:3" r="9">
      <c r="A9" s="4" t="s">
        <v>242</v>
      </c>
      <c r="B9" s="7" t="n">
        <v>2785</v>
      </c>
      <c r="C9" s="7" t="n">
        <v>267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3</v>
      </c>
      <c r="B1" s="2" t="s">
        <v>23</v>
      </c>
      <c r="C1" s="2" t="s">
        <v>24</v>
      </c>
    </row>
    <row spans="1:3" r="2">
      <c r="A2" s="3" t="s">
        <v>244</v>
      </c>
    </row>
    <row spans="1:3" r="3">
      <c r="A3" s="4" t="s">
        <v>245</v>
      </c>
      <c r="B3" s="7" t="n">
        <v>777522</v>
      </c>
      <c r="C3" s="7" t="n">
        <v>601947</v>
      </c>
    </row>
    <row spans="1:3" r="4">
      <c r="A4" s="4" t="s">
        <v>246</v>
      </c>
      <c r="B4" s="5" t="n">
        <v>74838</v>
      </c>
      <c r="C4" s="5" t="n">
        <v>56689</v>
      </c>
    </row>
    <row spans="1:3" r="5">
      <c r="A5" s="4" t="s">
        <v>247</v>
      </c>
      <c r="B5" s="5" t="n">
        <v>702684</v>
      </c>
      <c r="C5" s="5" t="n">
        <v>545258</v>
      </c>
    </row>
    <row spans="1:3" r="6">
      <c r="A6" s="4" t="s">
        <v>248</v>
      </c>
    </row>
    <row spans="1:3" r="7">
      <c r="A7" s="3" t="s">
        <v>244</v>
      </c>
    </row>
    <row spans="1:3" r="8">
      <c r="A8" s="4" t="s">
        <v>245</v>
      </c>
      <c r="B8" s="5" t="n">
        <v>3480</v>
      </c>
      <c r="C8" s="5" t="n">
        <v>3371</v>
      </c>
    </row>
    <row spans="1:3" r="9">
      <c r="A9" s="4" t="s">
        <v>249</v>
      </c>
    </row>
    <row spans="1:3" r="10">
      <c r="A10" s="3" t="s">
        <v>244</v>
      </c>
    </row>
    <row spans="1:3" r="11">
      <c r="A11" s="4" t="s">
        <v>245</v>
      </c>
      <c r="B11" s="5" t="n">
        <v>164</v>
      </c>
      <c r="C11" s="5" t="n">
        <v>164</v>
      </c>
    </row>
    <row spans="1:3" r="12">
      <c r="A12" s="4" t="s">
        <v>250</v>
      </c>
    </row>
    <row spans="1:3" r="13">
      <c r="A13" s="3" t="s">
        <v>244</v>
      </c>
    </row>
    <row spans="1:3" r="14">
      <c r="A14" s="4" t="s">
        <v>245</v>
      </c>
      <c r="B14" s="5" t="n">
        <v>740776</v>
      </c>
      <c r="C14" s="5" t="n">
        <v>347001</v>
      </c>
    </row>
    <row spans="1:3" r="15">
      <c r="A15" s="4" t="s">
        <v>251</v>
      </c>
    </row>
    <row spans="1:3" r="16">
      <c r="A16" s="3" t="s">
        <v>244</v>
      </c>
    </row>
    <row spans="1:3" r="17">
      <c r="A17" s="4" t="s">
        <v>245</v>
      </c>
      <c r="B17" s="5" t="n">
        <v>118</v>
      </c>
      <c r="C17" s="5" t="n">
        <v>104</v>
      </c>
    </row>
    <row spans="1:3" r="18">
      <c r="A18" s="4" t="s">
        <v>252</v>
      </c>
    </row>
    <row spans="1:3" r="19">
      <c r="A19" s="3" t="s">
        <v>244</v>
      </c>
    </row>
    <row spans="1:3" r="20">
      <c r="A20" s="4" t="s">
        <v>245</v>
      </c>
      <c r="B20" s="5" t="n">
        <v>9883</v>
      </c>
    </row>
    <row spans="1:3" r="21">
      <c r="A21" s="4" t="s">
        <v>253</v>
      </c>
    </row>
    <row spans="1:3" r="22">
      <c r="A22" s="3" t="s">
        <v>244</v>
      </c>
    </row>
    <row spans="1:3" r="23">
      <c r="A23" s="4" t="s">
        <v>245</v>
      </c>
      <c r="B23" s="7" t="n">
        <v>23101</v>
      </c>
      <c r="C23" s="7" t="n">
        <v>25130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Q19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35"/>
    <col customWidth="1" max="7" min="7" width="21"/>
    <col customWidth="1" max="8" min="8" width="21"/>
    <col customWidth="1" max="9" min="9" width="21"/>
    <col customWidth="1" max="10" min="10" width="80"/>
    <col customWidth="1" max="11" min="11" width="21"/>
    <col customWidth="1" max="12" min="12" width="16"/>
    <col customWidth="1" max="13" min="13" width="21"/>
    <col customWidth="1" max="14" min="14" width="14"/>
    <col customWidth="1" max="15" min="15" width="14"/>
    <col customWidth="1" max="16" min="16" width="21"/>
    <col customWidth="1" max="17" min="17" width="14"/>
  </cols>
  <sheetData>
    <row spans="1:17" r="1">
      <c r="A1" s="1" t="s">
        <v>254</v>
      </c>
      <c r="B1" s="2" t="s">
        <v>255</v>
      </c>
      <c r="C1" s="2" t="s">
        <v>256</v>
      </c>
      <c r="D1" s="2" t="s">
        <v>257</v>
      </c>
      <c r="E1" s="2" t="s">
        <v>258</v>
      </c>
      <c r="F1" s="2" t="s">
        <v>259</v>
      </c>
      <c r="G1" s="2" t="s">
        <v>260</v>
      </c>
      <c r="H1" s="2" t="s">
        <v>235</v>
      </c>
      <c r="I1" s="2" t="s">
        <v>261</v>
      </c>
      <c r="J1" s="2" t="s">
        <v>235</v>
      </c>
      <c r="K1" s="2" t="s">
        <v>261</v>
      </c>
      <c r="L1" s="2" t="s">
        <v>24</v>
      </c>
      <c r="M1" s="2" t="s">
        <v>262</v>
      </c>
      <c r="N1" s="2" t="s">
        <v>263</v>
      </c>
      <c r="O1" s="2" t="s">
        <v>264</v>
      </c>
      <c r="P1" s="2" t="s">
        <v>265</v>
      </c>
      <c r="Q1" s="2" t="s">
        <v>266</v>
      </c>
    </row>
    <row spans="1:17" r="2">
      <c r="A2" s="3" t="s">
        <v>267</v>
      </c>
    </row>
    <row spans="1:17" r="3">
      <c r="A3" s="4" t="s">
        <v>268</v>
      </c>
      <c r="H3" s="7" t="n">
        <v>0</v>
      </c>
      <c r="J3" s="7" t="n">
        <v>0</v>
      </c>
    </row>
    <row spans="1:17" r="4">
      <c r="A4" s="4" t="s">
        <v>269</v>
      </c>
      <c r="J4" s="7" t="n">
        <v>1990000</v>
      </c>
      <c r="K4" s="7" t="n">
        <v>1995000</v>
      </c>
    </row>
    <row spans="1:17" r="5">
      <c r="A5" s="4" t="s">
        <v>270</v>
      </c>
      <c r="H5" s="9" t="n">
        <v>2.37</v>
      </c>
      <c r="J5" s="9" t="n">
        <v>2.37</v>
      </c>
    </row>
    <row spans="1:17" r="6">
      <c r="A6" s="4" t="s">
        <v>119</v>
      </c>
      <c r="B6" s="7" t="n">
        <v>40000000</v>
      </c>
      <c r="J6" s="7" t="n">
        <v>40000000</v>
      </c>
    </row>
    <row spans="1:17" r="7">
      <c r="A7" s="4" t="s">
        <v>271</v>
      </c>
      <c r="J7" s="5" t="n">
        <v>60000000</v>
      </c>
    </row>
    <row spans="1:17" r="8">
      <c r="A8" s="4" t="s">
        <v>102</v>
      </c>
      <c r="J8" s="5" t="n">
        <v>1727000</v>
      </c>
      <c r="K8" s="5" t="n">
        <v>1242000</v>
      </c>
    </row>
    <row spans="1:17" r="9">
      <c r="A9" s="4" t="s">
        <v>122</v>
      </c>
      <c r="J9" s="7" t="n">
        <v>4118000</v>
      </c>
      <c r="K9" s="5" t="n">
        <v>5983000</v>
      </c>
    </row>
    <row spans="1:17" r="10">
      <c r="A10" s="4" t="s">
        <v>272</v>
      </c>
    </row>
    <row spans="1:17" r="11">
      <c r="A11" s="3" t="s">
        <v>267</v>
      </c>
    </row>
    <row spans="1:17" r="12">
      <c r="A12" s="4" t="s">
        <v>273</v>
      </c>
      <c r="D12" s="7" t="n">
        <v>40000000</v>
      </c>
    </row>
    <row spans="1:17" r="13">
      <c r="A13" s="4" t="s">
        <v>274</v>
      </c>
      <c r="B13" s="4" t="s">
        <v>275</v>
      </c>
    </row>
    <row spans="1:17" r="14">
      <c r="A14" s="4" t="s">
        <v>270</v>
      </c>
      <c r="H14" s="9" t="n">
        <v>2.37</v>
      </c>
      <c r="J14" s="9" t="n">
        <v>2.37</v>
      </c>
    </row>
    <row spans="1:17" r="15">
      <c r="A15" s="4" t="s">
        <v>276</v>
      </c>
      <c r="J15" s="4" t="s">
        <v>275</v>
      </c>
    </row>
    <row spans="1:17" r="16">
      <c r="A16" s="4" t="s">
        <v>277</v>
      </c>
      <c r="J16" s="4" t="s">
        <v>278</v>
      </c>
    </row>
    <row spans="1:17" r="17">
      <c r="A17" s="4" t="s">
        <v>279</v>
      </c>
      <c r="J17" s="4" t="s">
        <v>280</v>
      </c>
    </row>
    <row spans="1:17" r="18">
      <c r="A18" s="4" t="s">
        <v>281</v>
      </c>
      <c r="D18" s="4" t="s">
        <v>282</v>
      </c>
    </row>
    <row spans="1:17" r="19">
      <c r="A19" s="4" t="s">
        <v>102</v>
      </c>
      <c r="H19" s="7" t="n">
        <v>31000</v>
      </c>
      <c r="I19" s="7" t="n">
        <v>114000</v>
      </c>
      <c r="J19" s="7" t="n">
        <v>181000</v>
      </c>
      <c r="K19" s="5" t="n">
        <v>114000</v>
      </c>
    </row>
    <row spans="1:17" r="20">
      <c r="A20" s="4" t="s">
        <v>122</v>
      </c>
      <c r="J20" s="7" t="n">
        <v>539000</v>
      </c>
    </row>
    <row spans="1:17" r="21">
      <c r="A21" s="4" t="s">
        <v>283</v>
      </c>
    </row>
    <row spans="1:17" r="22">
      <c r="A22" s="3" t="s">
        <v>267</v>
      </c>
    </row>
    <row spans="1:17" r="23">
      <c r="A23" s="4" t="s">
        <v>276</v>
      </c>
      <c r="B23" s="4" t="s">
        <v>284</v>
      </c>
    </row>
    <row spans="1:17" r="24">
      <c r="A24" s="4" t="s">
        <v>285</v>
      </c>
    </row>
    <row spans="1:17" r="25">
      <c r="A25" s="3" t="s">
        <v>267</v>
      </c>
    </row>
    <row spans="1:17" r="26">
      <c r="A26" s="4" t="s">
        <v>276</v>
      </c>
      <c r="B26" s="4" t="s">
        <v>286</v>
      </c>
    </row>
    <row spans="1:17" r="27">
      <c r="A27" s="4" t="s">
        <v>287</v>
      </c>
      <c r="J27" s="4" t="s">
        <v>288</v>
      </c>
    </row>
    <row spans="1:17" r="28">
      <c r="A28" s="4" t="s">
        <v>289</v>
      </c>
    </row>
    <row spans="1:17" r="29">
      <c r="A29" s="3" t="s">
        <v>267</v>
      </c>
    </row>
    <row spans="1:17" r="30">
      <c r="A30" s="4" t="s">
        <v>270</v>
      </c>
      <c r="H30" s="9" t="n">
        <v>2.5</v>
      </c>
      <c r="J30" s="9" t="n">
        <v>2.5</v>
      </c>
      <c r="Q30" s="9" t="n">
        <v>2.25</v>
      </c>
    </row>
    <row spans="1:17" r="31">
      <c r="A31" s="4" t="s">
        <v>290</v>
      </c>
    </row>
    <row spans="1:17" r="32">
      <c r="A32" s="3" t="s">
        <v>267</v>
      </c>
    </row>
    <row spans="1:17" r="33">
      <c r="A33" s="4" t="s">
        <v>270</v>
      </c>
      <c r="N33" s="9" t="n">
        <v>2.25</v>
      </c>
      <c r="O33" s="9" t="n">
        <v>2.5</v>
      </c>
    </row>
    <row spans="1:17" r="34">
      <c r="A34" s="4" t="s">
        <v>291</v>
      </c>
    </row>
    <row spans="1:17" r="35">
      <c r="A35" s="3" t="s">
        <v>267</v>
      </c>
    </row>
    <row spans="1:17" r="36">
      <c r="A36" s="4" t="s">
        <v>270</v>
      </c>
      <c r="H36" s="9" t="n">
        <v>1.75</v>
      </c>
      <c r="J36" s="9" t="n">
        <v>1.75</v>
      </c>
      <c r="Q36" s="9" t="n">
        <v>1.75</v>
      </c>
    </row>
    <row spans="1:17" r="37">
      <c r="A37" s="4" t="s">
        <v>292</v>
      </c>
    </row>
    <row spans="1:17" r="38">
      <c r="A38" s="3" t="s">
        <v>267</v>
      </c>
    </row>
    <row spans="1:17" r="39">
      <c r="A39" s="4" t="s">
        <v>270</v>
      </c>
      <c r="N39" s="9" t="n">
        <v>1.75</v>
      </c>
      <c r="O39" s="9" t="n">
        <v>1.75</v>
      </c>
    </row>
    <row spans="1:17" r="40">
      <c r="A40" s="4" t="s">
        <v>293</v>
      </c>
    </row>
    <row spans="1:17" r="41">
      <c r="A41" s="3" t="s">
        <v>267</v>
      </c>
    </row>
    <row spans="1:17" r="42">
      <c r="A42" s="4" t="s">
        <v>294</v>
      </c>
      <c r="G42" s="7" t="n">
        <v>360000000</v>
      </c>
    </row>
    <row spans="1:17" r="43">
      <c r="A43" s="4" t="s">
        <v>276</v>
      </c>
      <c r="J43" s="4" t="s">
        <v>295</v>
      </c>
      <c r="L43" s="4" t="s">
        <v>296</v>
      </c>
    </row>
    <row spans="1:17" r="44">
      <c r="A44" s="4" t="s">
        <v>277</v>
      </c>
      <c r="J44" s="4" t="s">
        <v>297</v>
      </c>
      <c r="L44" s="4" t="s">
        <v>297</v>
      </c>
    </row>
    <row spans="1:17" r="45">
      <c r="A45" s="4" t="s">
        <v>298</v>
      </c>
    </row>
    <row spans="1:17" r="46">
      <c r="A46" s="3" t="s">
        <v>267</v>
      </c>
    </row>
    <row spans="1:17" r="47">
      <c r="A47" s="4" t="s">
        <v>299</v>
      </c>
      <c r="H47" s="4" t="s">
        <v>300</v>
      </c>
      <c r="J47" s="4" t="s">
        <v>300</v>
      </c>
    </row>
    <row spans="1:17" r="48">
      <c r="A48" s="4" t="s">
        <v>301</v>
      </c>
      <c r="H48" s="7" t="n">
        <v>5400000</v>
      </c>
      <c r="J48" s="7" t="n">
        <v>5400000</v>
      </c>
    </row>
    <row spans="1:17" r="49">
      <c r="A49" s="4" t="s">
        <v>302</v>
      </c>
      <c r="J49" s="4" t="s">
        <v>300</v>
      </c>
    </row>
    <row spans="1:17" r="50">
      <c r="A50" s="4" t="s">
        <v>303</v>
      </c>
      <c r="H50" s="5" t="n">
        <v>5400000</v>
      </c>
      <c r="J50" s="7" t="n">
        <v>5400000</v>
      </c>
    </row>
    <row spans="1:17" r="51">
      <c r="A51" s="4" t="s">
        <v>304</v>
      </c>
      <c r="H51" s="7" t="n">
        <v>2500000</v>
      </c>
      <c r="J51" s="7" t="n">
        <v>2500000</v>
      </c>
    </row>
    <row spans="1:17" r="52">
      <c r="A52" s="4" t="s">
        <v>305</v>
      </c>
    </row>
    <row spans="1:17" r="53">
      <c r="A53" s="3" t="s">
        <v>267</v>
      </c>
    </row>
    <row spans="1:17" r="54">
      <c r="A54" s="4" t="s">
        <v>294</v>
      </c>
      <c r="G54" s="5" t="n">
        <v>125000000</v>
      </c>
    </row>
    <row spans="1:17" r="55">
      <c r="A55" s="4" t="s">
        <v>306</v>
      </c>
    </row>
    <row spans="1:17" r="56">
      <c r="A56" s="3" t="s">
        <v>267</v>
      </c>
    </row>
    <row spans="1:17" r="57">
      <c r="A57" s="4" t="s">
        <v>294</v>
      </c>
      <c r="G57" s="5" t="n">
        <v>235000000</v>
      </c>
    </row>
    <row spans="1:17" r="58">
      <c r="A58" s="4" t="s">
        <v>307</v>
      </c>
    </row>
    <row spans="1:17" r="59">
      <c r="A59" s="3" t="s">
        <v>267</v>
      </c>
    </row>
    <row spans="1:17" r="60">
      <c r="A60" s="4" t="s">
        <v>270</v>
      </c>
      <c r="H60" s="9" t="n">
        <v>2.5</v>
      </c>
      <c r="J60" s="9" t="n">
        <v>2.5</v>
      </c>
      <c r="Q60" s="9" t="n">
        <v>2.25</v>
      </c>
    </row>
    <row spans="1:17" r="61">
      <c r="A61" s="4" t="s">
        <v>308</v>
      </c>
      <c r="J61" s="4" t="s">
        <v>309</v>
      </c>
    </row>
    <row spans="1:17" r="62">
      <c r="A62" s="4" t="s">
        <v>279</v>
      </c>
      <c r="J62" s="4" t="s">
        <v>310</v>
      </c>
    </row>
    <row spans="1:17" r="63">
      <c r="A63" s="4" t="s">
        <v>102</v>
      </c>
      <c r="H63" s="7" t="n">
        <v>847000</v>
      </c>
      <c r="I63" s="7" t="n">
        <v>659000</v>
      </c>
      <c r="J63" s="7" t="n">
        <v>1546000</v>
      </c>
      <c r="K63" s="7" t="n">
        <v>1128000</v>
      </c>
    </row>
    <row spans="1:17" r="64">
      <c r="A64" s="4" t="s">
        <v>311</v>
      </c>
    </row>
    <row spans="1:17" r="65">
      <c r="A65" s="3" t="s">
        <v>267</v>
      </c>
    </row>
    <row spans="1:17" r="66">
      <c r="A66" s="4" t="s">
        <v>270</v>
      </c>
      <c r="N66" s="9" t="n">
        <v>2.25</v>
      </c>
      <c r="O66" s="9" t="n">
        <v>2.5</v>
      </c>
    </row>
    <row spans="1:17" r="67">
      <c r="A67" s="4" t="s">
        <v>312</v>
      </c>
      <c r="H67" s="9" t="n">
        <v>1.75</v>
      </c>
      <c r="J67" s="9" t="n">
        <v>1.75</v>
      </c>
    </row>
    <row spans="1:17" r="68">
      <c r="A68" s="4" t="s">
        <v>313</v>
      </c>
    </row>
    <row spans="1:17" r="69">
      <c r="A69" s="3" t="s">
        <v>267</v>
      </c>
    </row>
    <row spans="1:17" r="70">
      <c r="A70" s="4" t="s">
        <v>314</v>
      </c>
      <c r="E70" s="7" t="n">
        <v>165000000</v>
      </c>
    </row>
    <row spans="1:17" r="71">
      <c r="A71" s="4" t="s">
        <v>315</v>
      </c>
      <c r="E71" s="7" t="n">
        <v>100000000</v>
      </c>
    </row>
    <row spans="1:17" r="72">
      <c r="A72" s="4" t="s">
        <v>316</v>
      </c>
    </row>
    <row spans="1:17" r="73">
      <c r="A73" s="3" t="s">
        <v>267</v>
      </c>
    </row>
    <row spans="1:17" r="74">
      <c r="A74" s="4" t="s">
        <v>315</v>
      </c>
      <c r="P74" s="7" t="n">
        <v>50000000</v>
      </c>
    </row>
    <row spans="1:17" r="75">
      <c r="A75" s="4" t="s">
        <v>317</v>
      </c>
    </row>
    <row spans="1:17" r="76">
      <c r="A76" s="3" t="s">
        <v>267</v>
      </c>
    </row>
    <row spans="1:17" r="77">
      <c r="A77" s="4" t="s">
        <v>270</v>
      </c>
      <c r="E77" s="9" t="n">
        <v>1.25</v>
      </c>
    </row>
    <row spans="1:17" r="78">
      <c r="A78" s="4" t="s">
        <v>318</v>
      </c>
    </row>
    <row spans="1:17" r="79">
      <c r="A79" s="3" t="s">
        <v>267</v>
      </c>
    </row>
    <row spans="1:17" r="80">
      <c r="A80" s="4" t="s">
        <v>308</v>
      </c>
      <c r="D80" s="4" t="s">
        <v>319</v>
      </c>
    </row>
    <row spans="1:17" r="81">
      <c r="A81" s="4" t="s">
        <v>320</v>
      </c>
      <c r="D81" s="4" t="s">
        <v>319</v>
      </c>
    </row>
    <row spans="1:17" r="82">
      <c r="A82" s="4" t="s">
        <v>321</v>
      </c>
      <c r="J82" s="4" t="s">
        <v>322</v>
      </c>
    </row>
    <row spans="1:17" r="83">
      <c r="A83" s="4" t="s">
        <v>277</v>
      </c>
      <c r="J83" s="4" t="s">
        <v>297</v>
      </c>
    </row>
    <row spans="1:17" r="84">
      <c r="A84" s="4" t="s">
        <v>279</v>
      </c>
      <c r="J84" s="4" t="s">
        <v>280</v>
      </c>
    </row>
    <row spans="1:17" r="85">
      <c r="A85" s="4" t="s">
        <v>323</v>
      </c>
    </row>
    <row spans="1:17" r="86">
      <c r="A86" s="3" t="s">
        <v>267</v>
      </c>
    </row>
    <row spans="1:17" r="87">
      <c r="A87" s="4" t="s">
        <v>276</v>
      </c>
      <c r="C87" s="4" t="s">
        <v>295</v>
      </c>
      <c r="D87" s="4" t="s">
        <v>296</v>
      </c>
    </row>
    <row spans="1:17" r="88">
      <c r="A88" s="4" t="s">
        <v>324</v>
      </c>
    </row>
    <row spans="1:17" r="89">
      <c r="A89" s="3" t="s">
        <v>267</v>
      </c>
    </row>
    <row spans="1:17" r="90">
      <c r="A90" s="4" t="s">
        <v>276</v>
      </c>
      <c r="C90" s="4" t="s">
        <v>325</v>
      </c>
      <c r="D90" s="4" t="s">
        <v>326</v>
      </c>
    </row>
    <row spans="1:17" r="91">
      <c r="A91" s="4" t="s">
        <v>327</v>
      </c>
    </row>
    <row spans="1:17" r="92">
      <c r="A92" s="3" t="s">
        <v>267</v>
      </c>
    </row>
    <row spans="1:17" r="93">
      <c r="A93" s="4" t="s">
        <v>270</v>
      </c>
      <c r="H93" s="9" t="n">
        <v>2.5</v>
      </c>
      <c r="J93" s="9" t="n">
        <v>2.5</v>
      </c>
      <c r="Q93" s="9" t="n">
        <v>2.25</v>
      </c>
    </row>
    <row spans="1:17" r="94">
      <c r="A94" s="4" t="s">
        <v>328</v>
      </c>
    </row>
    <row spans="1:17" r="95">
      <c r="A95" s="3" t="s">
        <v>267</v>
      </c>
    </row>
    <row spans="1:17" r="96">
      <c r="A96" s="4" t="s">
        <v>270</v>
      </c>
      <c r="N96" s="9" t="n">
        <v>2.25</v>
      </c>
      <c r="O96" s="9" t="n">
        <v>2.5</v>
      </c>
    </row>
    <row spans="1:17" r="97">
      <c r="A97" s="4" t="s">
        <v>312</v>
      </c>
      <c r="H97" s="9" t="n">
        <v>1.75</v>
      </c>
      <c r="J97" s="9" t="n">
        <v>1.75</v>
      </c>
    </row>
    <row spans="1:17" r="98">
      <c r="A98" s="4" t="s">
        <v>329</v>
      </c>
    </row>
    <row spans="1:17" r="99">
      <c r="A99" s="3" t="s">
        <v>267</v>
      </c>
    </row>
    <row spans="1:17" r="100">
      <c r="A100" s="4" t="s">
        <v>270</v>
      </c>
      <c r="H100" s="9" t="n">
        <v>1.75</v>
      </c>
      <c r="J100" s="9" t="n">
        <v>1.75</v>
      </c>
      <c r="Q100" s="9" t="n">
        <v>1.75</v>
      </c>
    </row>
    <row spans="1:17" r="101">
      <c r="A101" s="4" t="s">
        <v>279</v>
      </c>
      <c r="J101" s="4" t="s">
        <v>310</v>
      </c>
    </row>
    <row spans="1:17" r="102">
      <c r="A102" s="4" t="s">
        <v>330</v>
      </c>
    </row>
    <row spans="1:17" r="103">
      <c r="A103" s="3" t="s">
        <v>267</v>
      </c>
    </row>
    <row spans="1:17" r="104">
      <c r="A104" s="4" t="s">
        <v>270</v>
      </c>
      <c r="N104" s="9" t="n">
        <v>1.75</v>
      </c>
      <c r="O104" s="9" t="n">
        <v>1.75</v>
      </c>
    </row>
    <row spans="1:17" r="105">
      <c r="A105" s="4" t="s">
        <v>331</v>
      </c>
    </row>
    <row spans="1:17" r="106">
      <c r="A106" s="3" t="s">
        <v>267</v>
      </c>
    </row>
    <row spans="1:17" r="107">
      <c r="A107" s="4" t="s">
        <v>332</v>
      </c>
      <c r="C107" s="4" t="s">
        <v>326</v>
      </c>
    </row>
    <row spans="1:17" r="108">
      <c r="A108" s="4" t="s">
        <v>333</v>
      </c>
    </row>
    <row spans="1:17" r="109">
      <c r="A109" s="3" t="s">
        <v>267</v>
      </c>
    </row>
    <row spans="1:17" r="110">
      <c r="A110" s="4" t="s">
        <v>332</v>
      </c>
      <c r="C110" s="4" t="s">
        <v>334</v>
      </c>
    </row>
    <row spans="1:17" r="111">
      <c r="A111" s="4" t="s">
        <v>335</v>
      </c>
    </row>
    <row spans="1:17" r="112">
      <c r="A112" s="3" t="s">
        <v>267</v>
      </c>
    </row>
    <row spans="1:17" r="113">
      <c r="A113" s="4" t="s">
        <v>332</v>
      </c>
      <c r="C113" s="4" t="s">
        <v>326</v>
      </c>
    </row>
    <row spans="1:17" r="114">
      <c r="A114" s="4" t="s">
        <v>336</v>
      </c>
    </row>
    <row spans="1:17" r="115">
      <c r="A115" s="3" t="s">
        <v>267</v>
      </c>
    </row>
    <row spans="1:17" r="116">
      <c r="A116" s="4" t="s">
        <v>332</v>
      </c>
      <c r="C116" s="4" t="s">
        <v>334</v>
      </c>
    </row>
    <row spans="1:17" r="117">
      <c r="A117" s="4" t="s">
        <v>337</v>
      </c>
    </row>
    <row spans="1:17" r="118">
      <c r="A118" s="3" t="s">
        <v>267</v>
      </c>
    </row>
    <row spans="1:17" r="119">
      <c r="A119" s="4" t="s">
        <v>332</v>
      </c>
      <c r="C119" s="4" t="s">
        <v>319</v>
      </c>
    </row>
    <row spans="1:17" r="120">
      <c r="A120" s="4" t="s">
        <v>338</v>
      </c>
    </row>
    <row spans="1:17" r="121">
      <c r="A121" s="3" t="s">
        <v>267</v>
      </c>
    </row>
    <row spans="1:17" r="122">
      <c r="A122" s="4" t="s">
        <v>273</v>
      </c>
      <c r="D122" s="7" t="n">
        <v>20000000</v>
      </c>
    </row>
    <row spans="1:17" r="123">
      <c r="A123" s="4" t="s">
        <v>339</v>
      </c>
    </row>
    <row spans="1:17" r="124">
      <c r="A124" s="3" t="s">
        <v>267</v>
      </c>
    </row>
    <row spans="1:17" r="125">
      <c r="A125" s="4" t="s">
        <v>340</v>
      </c>
      <c r="M125" s="7" t="n">
        <v>-4498000</v>
      </c>
    </row>
    <row spans="1:17" r="126">
      <c r="A126" s="4" t="s">
        <v>341</v>
      </c>
    </row>
    <row spans="1:17" r="127">
      <c r="A127" s="3" t="s">
        <v>267</v>
      </c>
    </row>
    <row spans="1:17" r="128">
      <c r="A128" s="4" t="s">
        <v>299</v>
      </c>
      <c r="H128" s="4" t="s">
        <v>342</v>
      </c>
      <c r="J128" s="4" t="s">
        <v>342</v>
      </c>
    </row>
    <row spans="1:17" r="129">
      <c r="A129" s="4" t="s">
        <v>301</v>
      </c>
      <c r="H129" s="7" t="n">
        <v>825000</v>
      </c>
      <c r="J129" s="7" t="n">
        <v>825000</v>
      </c>
    </row>
    <row spans="1:17" r="130">
      <c r="A130" s="4" t="s">
        <v>302</v>
      </c>
      <c r="J130" s="4" t="s">
        <v>343</v>
      </c>
    </row>
    <row spans="1:17" r="131">
      <c r="A131" s="4" t="s">
        <v>303</v>
      </c>
      <c r="H131" s="5" t="n">
        <v>1237000</v>
      </c>
      <c r="J131" s="7" t="n">
        <v>1237000</v>
      </c>
    </row>
    <row spans="1:17" r="132">
      <c r="A132" s="4" t="s">
        <v>304</v>
      </c>
      <c r="H132" s="5" t="n">
        <v>295000</v>
      </c>
      <c r="J132" s="5" t="n">
        <v>295000</v>
      </c>
    </row>
    <row spans="1:17" r="133">
      <c r="A133" s="4" t="s">
        <v>271</v>
      </c>
      <c r="J133" s="5" t="n">
        <v>2172000</v>
      </c>
    </row>
    <row spans="1:17" r="134">
      <c r="A134" s="4" t="s">
        <v>344</v>
      </c>
      <c r="H134" s="5" t="n">
        <v>390000</v>
      </c>
      <c r="J134" s="7" t="n">
        <v>390000</v>
      </c>
    </row>
    <row spans="1:17" r="135">
      <c r="A135" s="4" t="s">
        <v>345</v>
      </c>
    </row>
    <row spans="1:17" r="136">
      <c r="A136" s="3" t="s">
        <v>267</v>
      </c>
    </row>
    <row spans="1:17" r="137">
      <c r="A137" s="4" t="s">
        <v>302</v>
      </c>
      <c r="J137" s="4" t="s">
        <v>322</v>
      </c>
    </row>
    <row spans="1:17" r="138">
      <c r="A138" s="4" t="s">
        <v>346</v>
      </c>
      <c r="J138" s="4" t="s">
        <v>319</v>
      </c>
    </row>
    <row spans="1:17" r="139">
      <c r="A139" s="4" t="s">
        <v>347</v>
      </c>
    </row>
    <row spans="1:17" r="140">
      <c r="A140" s="3" t="s">
        <v>267</v>
      </c>
    </row>
    <row spans="1:17" r="141">
      <c r="A141" s="4" t="s">
        <v>304</v>
      </c>
      <c r="H141" s="5" t="n">
        <v>3980000</v>
      </c>
      <c r="J141" s="7" t="n">
        <v>3980000</v>
      </c>
    </row>
    <row spans="1:17" r="142">
      <c r="A142" s="4" t="s">
        <v>348</v>
      </c>
    </row>
    <row spans="1:17" r="143">
      <c r="A143" s="3" t="s">
        <v>267</v>
      </c>
    </row>
    <row spans="1:17" r="144">
      <c r="A144" s="4" t="s">
        <v>304</v>
      </c>
      <c r="H144" s="5" t="n">
        <v>995000</v>
      </c>
      <c r="J144" s="5" t="n">
        <v>995000</v>
      </c>
    </row>
    <row spans="1:17" r="145">
      <c r="A145" s="4" t="s">
        <v>349</v>
      </c>
    </row>
    <row spans="1:17" r="146">
      <c r="A146" s="3" t="s">
        <v>267</v>
      </c>
    </row>
    <row spans="1:17" r="147">
      <c r="A147" s="4" t="s">
        <v>304</v>
      </c>
      <c r="H147" s="5" t="n">
        <v>25000</v>
      </c>
      <c r="J147" s="7" t="n">
        <v>25000</v>
      </c>
    </row>
    <row spans="1:17" r="148">
      <c r="A148" s="4" t="s">
        <v>350</v>
      </c>
    </row>
    <row spans="1:17" r="149">
      <c r="A149" s="3" t="s">
        <v>267</v>
      </c>
    </row>
    <row spans="1:17" r="150">
      <c r="A150" s="4" t="s">
        <v>302</v>
      </c>
      <c r="J150" s="4" t="s">
        <v>322</v>
      </c>
    </row>
    <row spans="1:17" r="151">
      <c r="A151" s="4" t="s">
        <v>351</v>
      </c>
      <c r="J151" s="4" t="s">
        <v>343</v>
      </c>
    </row>
    <row spans="1:17" r="152">
      <c r="A152" s="4" t="s">
        <v>352</v>
      </c>
    </row>
    <row spans="1:17" r="153">
      <c r="A153" s="3" t="s">
        <v>267</v>
      </c>
    </row>
    <row spans="1:17" r="154">
      <c r="A154" s="4" t="s">
        <v>304</v>
      </c>
      <c r="H154" s="5" t="n">
        <v>988000</v>
      </c>
      <c r="J154" s="7" t="n">
        <v>988000</v>
      </c>
    </row>
    <row spans="1:17" r="155">
      <c r="A155" s="4" t="s">
        <v>353</v>
      </c>
    </row>
    <row spans="1:17" r="156">
      <c r="A156" s="3" t="s">
        <v>267</v>
      </c>
    </row>
    <row spans="1:17" r="157">
      <c r="A157" s="4" t="s">
        <v>304</v>
      </c>
      <c r="H157" s="5" t="n">
        <v>44000</v>
      </c>
      <c r="J157" s="5" t="n">
        <v>44000</v>
      </c>
    </row>
    <row spans="1:17" r="158">
      <c r="A158" s="4" t="s">
        <v>354</v>
      </c>
    </row>
    <row spans="1:17" r="159">
      <c r="A159" s="3" t="s">
        <v>267</v>
      </c>
    </row>
    <row spans="1:17" r="160">
      <c r="A160" s="4" t="s">
        <v>304</v>
      </c>
      <c r="H160" s="5" t="n">
        <v>2963000</v>
      </c>
      <c r="J160" s="7" t="n">
        <v>2963000</v>
      </c>
    </row>
    <row spans="1:17" r="161">
      <c r="A161" s="4" t="s">
        <v>355</v>
      </c>
    </row>
    <row spans="1:17" r="162">
      <c r="A162" s="3" t="s">
        <v>267</v>
      </c>
    </row>
    <row spans="1:17" r="163">
      <c r="A163" s="4" t="s">
        <v>351</v>
      </c>
      <c r="J163" s="4" t="s">
        <v>322</v>
      </c>
    </row>
    <row spans="1:17" r="164">
      <c r="A164" s="4" t="s">
        <v>356</v>
      </c>
    </row>
    <row spans="1:17" r="165">
      <c r="A165" s="3" t="s">
        <v>267</v>
      </c>
    </row>
    <row spans="1:17" r="166">
      <c r="A166" s="4" t="s">
        <v>304</v>
      </c>
      <c r="H166" s="5" t="n">
        <v>24000</v>
      </c>
      <c r="J166" s="7" t="n">
        <v>24000</v>
      </c>
    </row>
    <row spans="1:17" r="167">
      <c r="A167" s="4" t="s">
        <v>357</v>
      </c>
    </row>
    <row spans="1:17" r="168">
      <c r="A168" s="3" t="s">
        <v>267</v>
      </c>
    </row>
    <row spans="1:17" r="169">
      <c r="A169" s="4" t="s">
        <v>304</v>
      </c>
      <c r="H169" s="7" t="n">
        <v>100000</v>
      </c>
      <c r="J169" s="7" t="n">
        <v>100000</v>
      </c>
    </row>
    <row spans="1:17" r="170">
      <c r="A170" s="4" t="s">
        <v>358</v>
      </c>
    </row>
    <row spans="1:17" r="171">
      <c r="A171" s="3" t="s">
        <v>267</v>
      </c>
    </row>
    <row spans="1:17" r="172">
      <c r="A172" s="4" t="s">
        <v>359</v>
      </c>
      <c r="G172" s="5" t="n">
        <v>126085000</v>
      </c>
    </row>
    <row spans="1:17" r="173">
      <c r="A173" s="4" t="s">
        <v>269</v>
      </c>
      <c r="G173" s="5" t="n">
        <v>125000000</v>
      </c>
    </row>
    <row spans="1:17" r="174">
      <c r="A174" s="4" t="s">
        <v>360</v>
      </c>
      <c r="G174" s="5" t="n">
        <v>1085000</v>
      </c>
    </row>
    <row spans="1:17" r="175">
      <c r="A175" s="4" t="s">
        <v>361</v>
      </c>
    </row>
    <row spans="1:17" r="176">
      <c r="A176" s="3" t="s">
        <v>267</v>
      </c>
    </row>
    <row spans="1:17" r="177">
      <c r="A177" s="4" t="s">
        <v>273</v>
      </c>
      <c r="F177" s="7" t="n">
        <v>200000000</v>
      </c>
    </row>
    <row spans="1:17" r="178">
      <c r="A178" s="4" t="s">
        <v>362</v>
      </c>
      <c r="F178" s="5" t="n">
        <v>3</v>
      </c>
    </row>
    <row spans="1:17" r="179">
      <c r="A179" s="4" t="s">
        <v>363</v>
      </c>
    </row>
    <row spans="1:17" r="180">
      <c r="A180" s="3" t="s">
        <v>267</v>
      </c>
    </row>
    <row spans="1:17" r="181">
      <c r="A181" s="4" t="s">
        <v>273</v>
      </c>
      <c r="E181" s="7" t="n">
        <v>100000000</v>
      </c>
    </row>
    <row spans="1:17" r="182">
      <c r="A182" s="4" t="s">
        <v>364</v>
      </c>
    </row>
    <row spans="1:17" r="183">
      <c r="A183" s="3" t="s">
        <v>267</v>
      </c>
    </row>
    <row spans="1:17" r="184">
      <c r="A184" s="4" t="s">
        <v>273</v>
      </c>
      <c r="G184" s="7" t="n">
        <v>40000000</v>
      </c>
    </row>
    <row spans="1:17" r="185">
      <c r="A185" s="4" t="s">
        <v>365</v>
      </c>
      <c r="F185" s="4" t="s">
        <v>366</v>
      </c>
      <c r="G185" s="4" t="s">
        <v>366</v>
      </c>
    </row>
    <row spans="1:17" r="186">
      <c r="A186" s="4" t="s">
        <v>367</v>
      </c>
      <c r="F186" s="4" t="s">
        <v>322</v>
      </c>
      <c r="G186" s="4" t="s">
        <v>322</v>
      </c>
    </row>
    <row spans="1:17" r="187">
      <c r="A187" s="4" t="s">
        <v>274</v>
      </c>
      <c r="G187" s="4" t="s">
        <v>342</v>
      </c>
    </row>
    <row spans="1:17" r="188">
      <c r="A188" s="4" t="s">
        <v>368</v>
      </c>
      <c r="J188" s="4" t="s">
        <v>369</v>
      </c>
    </row>
    <row spans="1:17" r="189">
      <c r="A189" s="4" t="s">
        <v>370</v>
      </c>
    </row>
    <row spans="1:17" r="190">
      <c r="A190" s="3" t="s">
        <v>267</v>
      </c>
    </row>
    <row spans="1:17" r="191">
      <c r="A191" s="4" t="s">
        <v>271</v>
      </c>
      <c r="J191" s="7" t="n">
        <v>2562000</v>
      </c>
    </row>
    <row spans="1:17" r="192">
      <c r="A192" s="4" t="s">
        <v>371</v>
      </c>
    </row>
    <row spans="1:17" r="193">
      <c r="A193" s="3" t="s">
        <v>267</v>
      </c>
    </row>
    <row spans="1:17" r="194">
      <c r="A194" s="4" t="s">
        <v>368</v>
      </c>
      <c r="J194" s="4" t="s">
        <v>3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0"/>
    <col customWidth="1" max="2" min="2" width="16"/>
    <col customWidth="1" max="3" min="3" width="16"/>
  </cols>
  <sheetData>
    <row spans="1:3" r="1">
      <c r="A1" s="1" t="s">
        <v>373</v>
      </c>
      <c r="B1" s="2" t="s">
        <v>60</v>
      </c>
      <c r="C1" s="2" t="s">
        <v>374</v>
      </c>
    </row>
    <row spans="1:3" r="2">
      <c r="B2" s="2" t="s">
        <v>23</v>
      </c>
      <c r="C2" s="2" t="s">
        <v>24</v>
      </c>
    </row>
    <row spans="1:3" r="3">
      <c r="A3" s="3" t="s">
        <v>375</v>
      </c>
    </row>
    <row spans="1:3" r="4">
      <c r="A4" s="4" t="s">
        <v>376</v>
      </c>
      <c r="B4" s="7" t="n">
        <v>40000</v>
      </c>
    </row>
    <row spans="1:3" r="5">
      <c r="A5" s="4" t="s">
        <v>377</v>
      </c>
      <c r="B5" s="5" t="n">
        <v>86</v>
      </c>
    </row>
    <row spans="1:3" r="6">
      <c r="A6" s="4" t="s">
        <v>378</v>
      </c>
      <c r="B6" s="5" t="n">
        <v>39914</v>
      </c>
    </row>
    <row spans="1:3" r="7">
      <c r="A7" s="4" t="s">
        <v>294</v>
      </c>
      <c r="B7" s="5" t="n">
        <v>393025</v>
      </c>
    </row>
    <row spans="1:3" r="8">
      <c r="A8" s="4" t="s">
        <v>379</v>
      </c>
      <c r="B8" s="5" t="n">
        <v>3980</v>
      </c>
      <c r="C8" s="7" t="n">
        <v>3980</v>
      </c>
    </row>
    <row spans="1:3" r="9">
      <c r="A9" s="4" t="s">
        <v>46</v>
      </c>
      <c r="B9" s="7" t="n">
        <v>372901</v>
      </c>
      <c r="C9" s="7" t="n">
        <v>377577</v>
      </c>
    </row>
    <row spans="1:3" r="10">
      <c r="A10" s="4" t="s">
        <v>272</v>
      </c>
    </row>
    <row spans="1:3" r="11">
      <c r="A11" s="3" t="s">
        <v>375</v>
      </c>
    </row>
    <row spans="1:3" r="12">
      <c r="A12" s="4" t="s">
        <v>380</v>
      </c>
      <c r="B12" s="4" t="s">
        <v>275</v>
      </c>
    </row>
    <row spans="1:3" r="13">
      <c r="A13" s="4" t="s">
        <v>381</v>
      </c>
      <c r="B13" s="4" t="s">
        <v>382</v>
      </c>
    </row>
    <row spans="1:3" r="14">
      <c r="A14" s="4" t="s">
        <v>383</v>
      </c>
      <c r="B14" s="4" t="s">
        <v>384</v>
      </c>
    </row>
    <row spans="1:3" r="15">
      <c r="A15" s="4" t="s">
        <v>277</v>
      </c>
      <c r="B15" s="4" t="s">
        <v>278</v>
      </c>
    </row>
    <row spans="1:3" r="16">
      <c r="A16" s="4" t="s">
        <v>293</v>
      </c>
    </row>
    <row spans="1:3" r="17">
      <c r="A17" s="3" t="s">
        <v>375</v>
      </c>
    </row>
    <row spans="1:3" r="18">
      <c r="A18" s="4" t="s">
        <v>380</v>
      </c>
      <c r="B18" s="4" t="s">
        <v>295</v>
      </c>
      <c r="C18" s="4" t="s">
        <v>296</v>
      </c>
    </row>
    <row spans="1:3" r="19">
      <c r="A19" s="4" t="s">
        <v>381</v>
      </c>
      <c r="B19" s="4" t="s">
        <v>385</v>
      </c>
      <c r="C19" s="4" t="s">
        <v>385</v>
      </c>
    </row>
    <row spans="1:3" r="20">
      <c r="A20" s="4" t="s">
        <v>383</v>
      </c>
      <c r="B20" s="4" t="s">
        <v>386</v>
      </c>
      <c r="C20" s="4" t="s">
        <v>310</v>
      </c>
    </row>
    <row spans="1:3" r="21">
      <c r="A21" s="4" t="s">
        <v>277</v>
      </c>
      <c r="B21" s="4" t="s">
        <v>297</v>
      </c>
      <c r="C21" s="4" t="s">
        <v>297</v>
      </c>
    </row>
    <row spans="1:3" r="22">
      <c r="A22" s="4" t="s">
        <v>307</v>
      </c>
    </row>
    <row spans="1:3" r="23">
      <c r="A23" s="3" t="s">
        <v>375</v>
      </c>
    </row>
    <row spans="1:3" r="24">
      <c r="A24" s="4" t="s">
        <v>294</v>
      </c>
      <c r="B24" s="7" t="n">
        <v>393025</v>
      </c>
      <c r="C24" s="7" t="n">
        <v>395015</v>
      </c>
    </row>
    <row spans="1:3" r="25">
      <c r="A25" s="4" t="s">
        <v>379</v>
      </c>
      <c r="B25" s="5" t="n">
        <v>3980</v>
      </c>
      <c r="C25" s="5" t="n">
        <v>3980</v>
      </c>
    </row>
    <row spans="1:3" r="26">
      <c r="A26" s="4" t="s">
        <v>387</v>
      </c>
      <c r="B26" s="5" t="n">
        <v>16144</v>
      </c>
      <c r="C26" s="5" t="n">
        <v>13458</v>
      </c>
    </row>
    <row spans="1:3" r="27">
      <c r="A27" s="4" t="s">
        <v>46</v>
      </c>
      <c r="B27" s="7" t="n">
        <v>372901</v>
      </c>
      <c r="C27" s="7" t="n">
        <v>3775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s="1" t="s">
        <v>388</v>
      </c>
      <c r="B1" s="2" t="s">
        <v>235</v>
      </c>
    </row>
    <row spans="1:2" r="2">
      <c r="A2" s="3" t="s">
        <v>151</v>
      </c>
    </row>
    <row spans="1:2" r="3">
      <c r="A3" s="5" t="n">
        <v>2015</v>
      </c>
      <c r="B3" s="7" t="n">
        <v>1990</v>
      </c>
    </row>
    <row spans="1:2" r="4">
      <c r="A4" s="5" t="n">
        <v>2016</v>
      </c>
      <c r="B4" s="5" t="n">
        <v>3980</v>
      </c>
    </row>
    <row spans="1:2" r="5">
      <c r="A5" s="5" t="n">
        <v>2017</v>
      </c>
      <c r="B5" s="5" t="n">
        <v>3980</v>
      </c>
    </row>
    <row spans="1:2" r="6">
      <c r="A6" s="5" t="n">
        <v>2018</v>
      </c>
      <c r="B6" s="5" t="n">
        <v>3980</v>
      </c>
    </row>
    <row spans="1:2" r="7">
      <c r="A7" s="4" t="s">
        <v>389</v>
      </c>
      <c r="B7" s="5" t="n">
        <v>379095</v>
      </c>
    </row>
    <row spans="1:2" r="8">
      <c r="A8" s="4" t="s">
        <v>294</v>
      </c>
      <c r="B8" s="7" t="n">
        <v>3930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90</v>
      </c>
      <c r="B1" s="2" t="s">
        <v>59</v>
      </c>
      <c r="D1" s="2" t="s">
        <v>60</v>
      </c>
    </row>
    <row spans="1:5" r="2">
      <c r="B2" s="2" t="s">
        <v>23</v>
      </c>
      <c r="C2" s="2" t="s">
        <v>61</v>
      </c>
      <c r="D2" s="2" t="s">
        <v>23</v>
      </c>
      <c r="E2" s="2" t="s">
        <v>61</v>
      </c>
    </row>
    <row spans="1:5" r="3">
      <c r="A3" s="3" t="s">
        <v>391</v>
      </c>
    </row>
    <row spans="1:5" r="4">
      <c r="A4" s="4" t="s">
        <v>392</v>
      </c>
      <c r="B4" s="7" t="n">
        <v>612</v>
      </c>
      <c r="D4" s="7" t="n">
        <v>612</v>
      </c>
    </row>
    <row spans="1:5" r="5">
      <c r="A5" s="4" t="s">
        <v>67</v>
      </c>
      <c r="B5" s="5" t="n">
        <v>4324</v>
      </c>
      <c r="C5" s="7" t="n">
        <v>2778</v>
      </c>
      <c r="D5" s="5" t="n">
        <v>10335</v>
      </c>
      <c r="E5" s="7" t="n">
        <v>6835</v>
      </c>
    </row>
    <row spans="1:5" r="6">
      <c r="A6" s="4" t="s">
        <v>70</v>
      </c>
      <c r="B6" s="5" t="n">
        <v>1180</v>
      </c>
      <c r="C6" s="5" t="n">
        <v>1313</v>
      </c>
      <c r="D6" s="5" t="n">
        <v>2485</v>
      </c>
      <c r="E6" s="5" t="n">
        <v>2498</v>
      </c>
    </row>
    <row spans="1:5" r="7">
      <c r="A7" s="4" t="s">
        <v>74</v>
      </c>
      <c r="B7" s="5" t="n">
        <v>51</v>
      </c>
      <c r="C7" s="5" t="n">
        <v>51</v>
      </c>
      <c r="D7" s="5" t="n">
        <v>101</v>
      </c>
      <c r="E7" s="5" t="n">
        <v>101</v>
      </c>
    </row>
    <row spans="1:5" r="8">
      <c r="A8" s="4" t="s">
        <v>393</v>
      </c>
    </row>
    <row spans="1:5" r="9">
      <c r="A9" s="3" t="s">
        <v>391</v>
      </c>
    </row>
    <row spans="1:5" r="10">
      <c r="A10" s="4" t="s">
        <v>74</v>
      </c>
      <c r="B10" s="7" t="n">
        <v>51</v>
      </c>
      <c r="C10" s="7" t="n">
        <v>51</v>
      </c>
      <c r="D10" s="7" t="n">
        <v>101</v>
      </c>
      <c r="E10" s="7" t="n">
        <v>1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94</v>
      </c>
      <c r="B1" s="2" t="s">
        <v>59</v>
      </c>
      <c r="D1" s="2" t="s">
        <v>60</v>
      </c>
    </row>
    <row spans="1:5" r="2">
      <c r="B2" s="2" t="s">
        <v>23</v>
      </c>
      <c r="C2" s="2" t="s">
        <v>61</v>
      </c>
      <c r="D2" s="2" t="s">
        <v>23</v>
      </c>
      <c r="E2" s="2" t="s">
        <v>61</v>
      </c>
    </row>
    <row spans="1:5" r="3">
      <c r="A3" s="3" t="s">
        <v>391</v>
      </c>
    </row>
    <row spans="1:5" r="4">
      <c r="A4" s="4" t="s">
        <v>395</v>
      </c>
      <c r="B4" s="7" t="n">
        <v>4912</v>
      </c>
      <c r="C4" s="7" t="n">
        <v>6238</v>
      </c>
      <c r="D4" s="7" t="n">
        <v>9972</v>
      </c>
      <c r="E4" s="7" t="n">
        <v>12529</v>
      </c>
    </row>
    <row spans="1:5" r="5">
      <c r="A5" s="4" t="s">
        <v>395</v>
      </c>
      <c r="B5" s="5" t="n">
        <v>1180</v>
      </c>
      <c r="C5" s="5" t="n">
        <v>1313</v>
      </c>
      <c r="D5" s="5" t="n">
        <v>2485</v>
      </c>
      <c r="E5" s="5" t="n">
        <v>2498</v>
      </c>
    </row>
    <row spans="1:5" r="6">
      <c r="A6" s="4" t="s">
        <v>396</v>
      </c>
    </row>
    <row spans="1:5" r="7">
      <c r="A7" s="3" t="s">
        <v>391</v>
      </c>
    </row>
    <row spans="1:5" r="8">
      <c r="A8" s="4" t="s">
        <v>395</v>
      </c>
      <c r="B8" s="5" t="n">
        <v>831</v>
      </c>
      <c r="C8" s="5" t="n">
        <v>587</v>
      </c>
      <c r="D8" s="5" t="n">
        <v>1834</v>
      </c>
      <c r="E8" s="5" t="n">
        <v>1271</v>
      </c>
    </row>
    <row spans="1:5" r="9">
      <c r="A9" s="4" t="s">
        <v>397</v>
      </c>
    </row>
    <row spans="1:5" r="10">
      <c r="A10" s="3" t="s">
        <v>391</v>
      </c>
    </row>
    <row spans="1:5" r="11">
      <c r="A11" s="4" t="s">
        <v>395</v>
      </c>
      <c r="C11" s="5" t="n">
        <v>88</v>
      </c>
      <c r="D11" s="5" t="n">
        <v>18</v>
      </c>
      <c r="E11" s="5" t="n">
        <v>153</v>
      </c>
    </row>
    <row spans="1:5" r="12">
      <c r="A12" s="4" t="s">
        <v>398</v>
      </c>
    </row>
    <row spans="1:5" r="13">
      <c r="A13" s="3" t="s">
        <v>391</v>
      </c>
    </row>
    <row spans="1:5" r="14">
      <c r="A14" s="4" t="s">
        <v>395</v>
      </c>
      <c r="B14" s="5" t="n">
        <v>150</v>
      </c>
      <c r="C14" s="5" t="n">
        <v>387</v>
      </c>
      <c r="D14" s="5" t="n">
        <v>312</v>
      </c>
      <c r="E14" s="5" t="n">
        <v>581</v>
      </c>
    </row>
    <row spans="1:5" r="15">
      <c r="A15" s="4" t="s">
        <v>399</v>
      </c>
    </row>
    <row spans="1:5" r="16">
      <c r="A16" s="3" t="s">
        <v>391</v>
      </c>
    </row>
    <row spans="1:5" r="17">
      <c r="A17" s="4" t="s">
        <v>395</v>
      </c>
      <c r="B17" s="5" t="n">
        <v>195</v>
      </c>
      <c r="C17" s="7" t="n">
        <v>251</v>
      </c>
      <c r="D17" s="5" t="n">
        <v>303</v>
      </c>
      <c r="E17" s="7" t="n">
        <v>493</v>
      </c>
    </row>
    <row spans="1:5" r="18">
      <c r="A18" s="4" t="s">
        <v>400</v>
      </c>
    </row>
    <row spans="1:5" r="19">
      <c r="A19" s="3" t="s">
        <v>391</v>
      </c>
    </row>
    <row spans="1:5" r="20">
      <c r="A20" s="4" t="s">
        <v>395</v>
      </c>
      <c r="B20" s="7" t="n">
        <v>4</v>
      </c>
      <c r="D20" s="7" t="n">
        <v>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86"/>
  <sheetViews>
    <sheetView workbookViewId="0">
      <selection activeCell="A1" sqref="A1"/>
    </sheetView>
  </sheetViews>
  <sheetFormatPr baseColWidth="10" defaultRowHeight="15"/>
  <cols>
    <col customWidth="1" max="1" min="1" width="80"/>
    <col customWidth="1" max="2" min="2" width="15"/>
    <col customWidth="1" max="3" min="3" width="37"/>
    <col customWidth="1" max="4" min="4" width="37"/>
    <col customWidth="1" max="5" min="5" width="21"/>
    <col customWidth="1" max="6" min="6" width="21"/>
    <col customWidth="1" max="7" min="7" width="21"/>
    <col customWidth="1" max="8" min="8" width="21"/>
    <col customWidth="1" max="9" min="9" width="80"/>
    <col customWidth="1" max="10" min="10" width="21"/>
    <col customWidth="1" max="11" min="11" width="21"/>
  </cols>
  <sheetData>
    <row spans="1:11" r="1">
      <c r="A1" s="1" t="s">
        <v>401</v>
      </c>
      <c r="B1" s="2" t="s">
        <v>402</v>
      </c>
      <c r="C1" s="2" t="s">
        <v>403</v>
      </c>
      <c r="D1" s="2" t="s">
        <v>404</v>
      </c>
      <c r="E1" s="2" t="s">
        <v>258</v>
      </c>
      <c r="F1" s="2" t="s">
        <v>405</v>
      </c>
      <c r="G1" s="2" t="s">
        <v>235</v>
      </c>
      <c r="H1" s="2" t="s">
        <v>261</v>
      </c>
      <c r="I1" s="2" t="s">
        <v>235</v>
      </c>
      <c r="J1" s="2" t="s">
        <v>261</v>
      </c>
      <c r="K1" s="2" t="s">
        <v>406</v>
      </c>
    </row>
    <row spans="1:11" r="2">
      <c r="A2" s="3" t="s">
        <v>391</v>
      </c>
    </row>
    <row spans="1:11" r="3">
      <c r="A3" s="4" t="s">
        <v>66</v>
      </c>
      <c r="G3" s="7" t="n">
        <v>44514000</v>
      </c>
      <c r="H3" s="7" t="n">
        <v>55937000</v>
      </c>
      <c r="I3" s="7" t="n">
        <v>69679000</v>
      </c>
      <c r="J3" s="7" t="n">
        <v>108434000</v>
      </c>
    </row>
    <row spans="1:11" r="4">
      <c r="A4" s="4" t="s">
        <v>407</v>
      </c>
      <c r="G4" s="5" t="n">
        <v>4912000</v>
      </c>
      <c r="H4" s="5" t="n">
        <v>6238000</v>
      </c>
      <c r="I4" s="5" t="n">
        <v>9972000</v>
      </c>
      <c r="J4" s="5" t="n">
        <v>12529000</v>
      </c>
    </row>
    <row spans="1:11" r="5">
      <c r="A5" s="4" t="s">
        <v>38</v>
      </c>
      <c r="G5" s="5" t="n">
        <v>24959000</v>
      </c>
      <c r="I5" s="5" t="n">
        <v>24959000</v>
      </c>
      <c r="K5" s="7" t="n">
        <v>37278000</v>
      </c>
    </row>
    <row spans="1:11" r="6">
      <c r="A6" s="4" t="s">
        <v>70</v>
      </c>
      <c r="G6" s="5" t="n">
        <v>1180000</v>
      </c>
      <c r="H6" s="5" t="n">
        <v>1313000</v>
      </c>
      <c r="I6" s="5" t="n">
        <v>2485000</v>
      </c>
      <c r="J6" s="5" t="n">
        <v>2498000</v>
      </c>
    </row>
    <row spans="1:11" r="7">
      <c r="A7" s="4" t="s">
        <v>408</v>
      </c>
      <c r="I7" s="5" t="n">
        <v>163000</v>
      </c>
      <c r="J7" s="5" t="n">
        <v>17500000</v>
      </c>
    </row>
    <row spans="1:11" r="8">
      <c r="A8" s="4" t="s">
        <v>74</v>
      </c>
      <c r="G8" s="5" t="n">
        <v>51000</v>
      </c>
      <c r="H8" s="5" t="n">
        <v>51000</v>
      </c>
      <c r="I8" s="5" t="n">
        <v>101000</v>
      </c>
      <c r="J8" s="5" t="n">
        <v>101000</v>
      </c>
    </row>
    <row spans="1:11" r="9">
      <c r="A9" s="4" t="s">
        <v>409</v>
      </c>
      <c r="G9" s="5" t="n">
        <v>612000</v>
      </c>
      <c r="H9" s="5" t="n">
        <v>0</v>
      </c>
      <c r="I9" s="5" t="n">
        <v>612000</v>
      </c>
      <c r="J9" s="5" t="n">
        <v>0</v>
      </c>
    </row>
    <row spans="1:11" r="10">
      <c r="A10" s="4" t="s">
        <v>28</v>
      </c>
      <c r="G10" s="5" t="n">
        <v>612000</v>
      </c>
      <c r="I10" s="5" t="n">
        <v>612000</v>
      </c>
    </row>
    <row spans="1:11" r="11">
      <c r="A11" s="4" t="s">
        <v>410</v>
      </c>
      <c r="I11" s="7" t="n">
        <v>60000000</v>
      </c>
    </row>
    <row spans="1:11" r="12">
      <c r="A12" s="4" t="s">
        <v>411</v>
      </c>
    </row>
    <row spans="1:11" r="13">
      <c r="A13" s="3" t="s">
        <v>391</v>
      </c>
    </row>
    <row spans="1:11" r="14">
      <c r="A14" s="4" t="s">
        <v>412</v>
      </c>
      <c r="I14" s="4" t="s">
        <v>413</v>
      </c>
    </row>
    <row spans="1:11" r="15">
      <c r="A15" s="4" t="s">
        <v>414</v>
      </c>
      <c r="G15" s="5" t="n">
        <v>3221000</v>
      </c>
      <c r="H15" s="5" t="n">
        <v>18611000</v>
      </c>
      <c r="I15" s="7" t="n">
        <v>953000</v>
      </c>
      <c r="J15" s="5" t="n">
        <v>42168000</v>
      </c>
    </row>
    <row spans="1:11" r="16">
      <c r="A16" s="4" t="s">
        <v>415</v>
      </c>
    </row>
    <row spans="1:11" r="17">
      <c r="A17" s="3" t="s">
        <v>391</v>
      </c>
    </row>
    <row spans="1:11" r="18">
      <c r="A18" s="4" t="s">
        <v>416</v>
      </c>
      <c r="G18" s="5" t="n">
        <v>11228000</v>
      </c>
      <c r="I18" s="5" t="n">
        <v>11228000</v>
      </c>
      <c r="K18" s="5" t="n">
        <v>25834000</v>
      </c>
    </row>
    <row spans="1:11" r="19">
      <c r="A19" s="4" t="s">
        <v>417</v>
      </c>
    </row>
    <row spans="1:11" r="20">
      <c r="A20" s="3" t="s">
        <v>391</v>
      </c>
    </row>
    <row spans="1:11" r="21">
      <c r="A21" s="4" t="s">
        <v>418</v>
      </c>
      <c r="D21" s="5" t="n">
        <v>65995372</v>
      </c>
    </row>
    <row spans="1:11" r="22">
      <c r="A22" s="4" t="s">
        <v>419</v>
      </c>
      <c r="D22" s="4" t="s">
        <v>420</v>
      </c>
    </row>
    <row spans="1:11" r="23">
      <c r="A23" s="4" t="s">
        <v>396</v>
      </c>
    </row>
    <row spans="1:11" r="24">
      <c r="A24" s="3" t="s">
        <v>391</v>
      </c>
    </row>
    <row spans="1:11" r="25">
      <c r="A25" s="4" t="s">
        <v>407</v>
      </c>
      <c r="G25" s="5" t="n">
        <v>831000</v>
      </c>
      <c r="H25" s="5" t="n">
        <v>587000</v>
      </c>
      <c r="I25" s="5" t="n">
        <v>1834000</v>
      </c>
      <c r="J25" s="5" t="n">
        <v>1271000</v>
      </c>
    </row>
    <row spans="1:11" r="26">
      <c r="A26" s="4" t="s">
        <v>421</v>
      </c>
    </row>
    <row spans="1:11" r="27">
      <c r="A27" s="3" t="s">
        <v>391</v>
      </c>
    </row>
    <row spans="1:11" r="28">
      <c r="A28" s="4" t="s">
        <v>422</v>
      </c>
      <c r="G28" s="5" t="n">
        <v>5155000</v>
      </c>
      <c r="H28" s="5" t="n">
        <v>3365000</v>
      </c>
      <c r="I28" s="5" t="n">
        <v>12169000</v>
      </c>
      <c r="J28" s="5" t="n">
        <v>8106000</v>
      </c>
    </row>
    <row spans="1:11" r="29">
      <c r="A29" s="4" t="s">
        <v>66</v>
      </c>
      <c r="G29" s="5" t="n">
        <v>4324000</v>
      </c>
      <c r="H29" s="5" t="n">
        <v>2778000</v>
      </c>
      <c r="I29" s="5" t="n">
        <v>10335000</v>
      </c>
      <c r="J29" s="5" t="n">
        <v>6835000</v>
      </c>
    </row>
    <row spans="1:11" r="30">
      <c r="A30" s="4" t="s">
        <v>407</v>
      </c>
      <c r="G30" s="5" t="n">
        <v>831000</v>
      </c>
      <c r="H30" s="5" t="n">
        <v>587000</v>
      </c>
      <c r="I30" s="5" t="n">
        <v>1834000</v>
      </c>
      <c r="J30" s="5" t="n">
        <v>1271000</v>
      </c>
    </row>
    <row spans="1:11" r="31">
      <c r="A31" s="4" t="s">
        <v>38</v>
      </c>
      <c r="G31" s="5" t="n">
        <v>3042000</v>
      </c>
      <c r="I31" s="5" t="n">
        <v>3042000</v>
      </c>
      <c r="K31" s="5" t="n">
        <v>1117000</v>
      </c>
    </row>
    <row spans="1:11" r="32">
      <c r="A32" s="4" t="s">
        <v>423</v>
      </c>
    </row>
    <row spans="1:11" r="33">
      <c r="A33" s="3" t="s">
        <v>391</v>
      </c>
    </row>
    <row spans="1:11" r="34">
      <c r="A34" s="4" t="s">
        <v>70</v>
      </c>
      <c r="G34" s="5" t="n">
        <v>349000</v>
      </c>
      <c r="H34" s="5" t="n">
        <v>726000</v>
      </c>
      <c r="I34" s="5" t="n">
        <v>651000</v>
      </c>
      <c r="J34" s="5" t="n">
        <v>1227000</v>
      </c>
    </row>
    <row spans="1:11" r="35">
      <c r="A35" s="4" t="s">
        <v>424</v>
      </c>
    </row>
    <row spans="1:11" r="36">
      <c r="A36" s="3" t="s">
        <v>391</v>
      </c>
    </row>
    <row spans="1:11" r="37">
      <c r="A37" s="4" t="s">
        <v>38</v>
      </c>
      <c r="G37" s="5" t="n">
        <v>814000</v>
      </c>
      <c r="I37" s="5" t="n">
        <v>814000</v>
      </c>
      <c r="K37" s="5" t="n">
        <v>289000</v>
      </c>
    </row>
    <row spans="1:11" r="38">
      <c r="A38" s="4" t="s">
        <v>425</v>
      </c>
    </row>
    <row spans="1:11" r="39">
      <c r="A39" s="3" t="s">
        <v>391</v>
      </c>
    </row>
    <row spans="1:11" r="40">
      <c r="A40" s="4" t="s">
        <v>426</v>
      </c>
      <c r="F40" s="7" t="n">
        <v>56700000</v>
      </c>
    </row>
    <row spans="1:11" r="41">
      <c r="A41" s="4" t="s">
        <v>408</v>
      </c>
      <c r="F41" s="5" t="n">
        <v>35616000</v>
      </c>
    </row>
    <row spans="1:11" r="42">
      <c r="A42" s="4" t="s">
        <v>427</v>
      </c>
    </row>
    <row spans="1:11" r="43">
      <c r="A43" s="3" t="s">
        <v>391</v>
      </c>
    </row>
    <row spans="1:11" r="44">
      <c r="A44" s="4" t="s">
        <v>408</v>
      </c>
      <c r="F44" s="5" t="n">
        <v>8056000</v>
      </c>
    </row>
    <row spans="1:11" r="45">
      <c r="A45" s="4" t="s">
        <v>428</v>
      </c>
    </row>
    <row spans="1:11" r="46">
      <c r="A46" s="3" t="s">
        <v>391</v>
      </c>
    </row>
    <row spans="1:11" r="47">
      <c r="A47" s="4" t="s">
        <v>426</v>
      </c>
      <c r="I47" s="5" t="n">
        <v>17685000</v>
      </c>
    </row>
    <row spans="1:11" r="48">
      <c r="A48" s="4" t="s">
        <v>408</v>
      </c>
      <c r="F48" s="7" t="n">
        <v>27560000</v>
      </c>
    </row>
    <row spans="1:11" r="49">
      <c r="A49" s="4" t="s">
        <v>429</v>
      </c>
    </row>
    <row spans="1:11" r="50">
      <c r="A50" s="3" t="s">
        <v>391</v>
      </c>
    </row>
    <row spans="1:11" r="51">
      <c r="A51" s="4" t="s">
        <v>38</v>
      </c>
      <c r="G51" s="5" t="n">
        <v>9875000</v>
      </c>
      <c r="I51" s="5" t="n">
        <v>9875000</v>
      </c>
    </row>
    <row spans="1:11" r="52">
      <c r="A52" s="4" t="s">
        <v>430</v>
      </c>
    </row>
    <row spans="1:11" r="53">
      <c r="A53" s="3" t="s">
        <v>391</v>
      </c>
    </row>
    <row spans="1:11" r="54">
      <c r="A54" s="4" t="s">
        <v>431</v>
      </c>
      <c r="E54" s="7" t="n">
        <v>100000000</v>
      </c>
    </row>
    <row spans="1:11" r="55">
      <c r="A55" s="4" t="s">
        <v>361</v>
      </c>
    </row>
    <row spans="1:11" r="56">
      <c r="A56" s="3" t="s">
        <v>391</v>
      </c>
    </row>
    <row spans="1:11" r="57">
      <c r="A57" s="4" t="s">
        <v>74</v>
      </c>
      <c r="G57" s="5" t="n">
        <v>51000</v>
      </c>
      <c r="H57" s="7" t="n">
        <v>51000</v>
      </c>
      <c r="I57" s="7" t="n">
        <v>101000</v>
      </c>
      <c r="J57" s="7" t="n">
        <v>101000</v>
      </c>
    </row>
    <row spans="1:11" r="58">
      <c r="A58" s="4" t="s">
        <v>432</v>
      </c>
    </row>
    <row spans="1:11" r="59">
      <c r="A59" s="3" t="s">
        <v>391</v>
      </c>
    </row>
    <row spans="1:11" r="60">
      <c r="A60" s="4" t="s">
        <v>433</v>
      </c>
      <c r="I60" s="4" t="s">
        <v>434</v>
      </c>
    </row>
    <row spans="1:11" r="61">
      <c r="A61" s="4" t="s">
        <v>435</v>
      </c>
      <c r="B61" s="4" t="s">
        <v>300</v>
      </c>
    </row>
    <row spans="1:11" r="62">
      <c r="A62" s="4" t="s">
        <v>436</v>
      </c>
      <c r="I62" s="4" t="s">
        <v>437</v>
      </c>
    </row>
    <row spans="1:11" r="63">
      <c r="A63" s="4" t="s">
        <v>438</v>
      </c>
      <c r="I63" s="4" t="s">
        <v>439</v>
      </c>
    </row>
    <row spans="1:11" r="64">
      <c r="A64" s="4" t="s">
        <v>28</v>
      </c>
      <c r="G64" s="7" t="n">
        <v>612000</v>
      </c>
      <c r="I64" s="7" t="n">
        <v>612000</v>
      </c>
      <c r="K64" s="7" t="n">
        <v>0</v>
      </c>
    </row>
    <row spans="1:11" r="65">
      <c r="A65" s="4" t="s">
        <v>440</v>
      </c>
    </row>
    <row spans="1:11" r="66">
      <c r="A66" s="3" t="s">
        <v>391</v>
      </c>
    </row>
    <row spans="1:11" r="67">
      <c r="A67" s="4" t="s">
        <v>441</v>
      </c>
      <c r="B67" s="5" t="n">
        <v>25855</v>
      </c>
    </row>
    <row spans="1:11" r="68">
      <c r="A68" s="4" t="s">
        <v>442</v>
      </c>
    </row>
    <row spans="1:11" r="69">
      <c r="A69" s="3" t="s">
        <v>391</v>
      </c>
    </row>
    <row spans="1:11" r="70">
      <c r="A70" s="4" t="s">
        <v>441</v>
      </c>
      <c r="B70" s="5" t="n">
        <v>28576</v>
      </c>
    </row>
    <row spans="1:11" r="71">
      <c r="A71" s="4" t="s">
        <v>443</v>
      </c>
    </row>
    <row spans="1:11" r="72">
      <c r="A72" s="3" t="s">
        <v>391</v>
      </c>
    </row>
    <row spans="1:11" r="73">
      <c r="A73" s="4" t="s">
        <v>410</v>
      </c>
      <c r="D73" s="7" t="n">
        <v>60000000</v>
      </c>
    </row>
    <row spans="1:11" r="74">
      <c r="A74" s="4" t="s">
        <v>444</v>
      </c>
      <c r="D74" s="5" t="n">
        <v>2995372</v>
      </c>
    </row>
    <row spans="1:11" r="75">
      <c r="A75" s="4" t="s">
        <v>445</v>
      </c>
      <c r="D75" s="10" t="n">
        <v>20.0309</v>
      </c>
    </row>
    <row spans="1:11" r="76">
      <c r="A76" s="4" t="s">
        <v>446</v>
      </c>
      <c r="D76" s="4" t="s">
        <v>447</v>
      </c>
    </row>
    <row spans="1:11" r="77">
      <c r="A77" s="4" t="s">
        <v>448</v>
      </c>
    </row>
    <row spans="1:11" r="78">
      <c r="A78" s="3" t="s">
        <v>391</v>
      </c>
    </row>
    <row spans="1:11" r="79">
      <c r="A79" s="4" t="s">
        <v>410</v>
      </c>
      <c r="C79" s="7" t="n">
        <v>60000000</v>
      </c>
    </row>
    <row spans="1:11" r="80">
      <c r="A80" s="4" t="s">
        <v>444</v>
      </c>
      <c r="C80" s="5" t="n">
        <v>3502218</v>
      </c>
    </row>
    <row spans="1:11" r="81">
      <c r="A81" s="4" t="s">
        <v>446</v>
      </c>
      <c r="C81" s="4" t="s">
        <v>449</v>
      </c>
    </row>
    <row spans="1:11" r="82">
      <c r="A82" s="4" t="s">
        <v>418</v>
      </c>
      <c r="C82" s="5" t="n">
        <v>69497590</v>
      </c>
    </row>
    <row spans="1:11" r="83">
      <c r="A83" s="4" t="s">
        <v>419</v>
      </c>
      <c r="C83" s="4" t="s">
        <v>450</v>
      </c>
    </row>
    <row spans="1:11" r="84">
      <c r="A84" s="4" t="s">
        <v>451</v>
      </c>
      <c r="C84" s="7" t="n">
        <v>40000000</v>
      </c>
    </row>
    <row spans="1:11" r="85">
      <c r="A85" s="4" t="s">
        <v>452</v>
      </c>
      <c r="C85" s="7" t="n">
        <v>20000000</v>
      </c>
    </row>
    <row spans="1:11" r="86">
      <c r="A86" s="4" t="s">
        <v>453</v>
      </c>
      <c r="C86" s="11" t="n">
        <v>17.1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66"/>
    <col customWidth="1" max="3" min="3" width="66"/>
    <col customWidth="1" max="4" min="4" width="66"/>
    <col customWidth="1" max="5" min="5" width="66"/>
  </cols>
  <sheetData>
    <row spans="1:5" r="1">
      <c r="A1" s="1" t="s">
        <v>454</v>
      </c>
      <c r="B1" s="2" t="s">
        <v>59</v>
      </c>
      <c r="D1" s="2" t="s">
        <v>60</v>
      </c>
    </row>
    <row spans="1:5" r="2">
      <c r="B2" s="2" t="s">
        <v>23</v>
      </c>
      <c r="C2" s="2" t="s">
        <v>61</v>
      </c>
      <c r="D2" s="2" t="s">
        <v>23</v>
      </c>
      <c r="E2" s="2" t="s">
        <v>61</v>
      </c>
    </row>
    <row spans="1:5" r="3">
      <c r="A3" s="3" t="s">
        <v>157</v>
      </c>
    </row>
    <row spans="1:5" r="4">
      <c r="A4" s="4" t="s">
        <v>455</v>
      </c>
      <c r="B4" s="4" t="s">
        <v>456</v>
      </c>
      <c r="C4" s="4" t="s">
        <v>456</v>
      </c>
      <c r="D4" s="4" t="s">
        <v>456</v>
      </c>
      <c r="E4" s="4" t="s">
        <v>4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8</v>
      </c>
      <c r="B1" s="2" t="s">
        <v>59</v>
      </c>
      <c r="D1" s="2" t="s">
        <v>60</v>
      </c>
    </row>
    <row spans="1:5" r="2">
      <c r="B2" s="2" t="s">
        <v>23</v>
      </c>
      <c r="C2" s="2" t="s">
        <v>61</v>
      </c>
      <c r="D2" s="2" t="s">
        <v>23</v>
      </c>
      <c r="E2" s="2" t="s">
        <v>61</v>
      </c>
    </row>
    <row spans="1:5" r="3">
      <c r="A3" s="3" t="s">
        <v>62</v>
      </c>
    </row>
    <row spans="1:5" r="4">
      <c r="A4" s="4" t="s">
        <v>63</v>
      </c>
      <c r="B4" s="7" t="n">
        <v>78956</v>
      </c>
      <c r="C4" s="7" t="n">
        <v>113447</v>
      </c>
      <c r="D4" s="7" t="n">
        <v>116701</v>
      </c>
      <c r="E4" s="7" t="n">
        <v>213026</v>
      </c>
    </row>
    <row spans="1:5" r="5">
      <c r="A5" s="4" t="s">
        <v>64</v>
      </c>
      <c r="B5" s="5" t="n">
        <v>612</v>
      </c>
      <c r="D5" s="5" t="n">
        <v>612</v>
      </c>
    </row>
    <row spans="1:5" r="6">
      <c r="A6" s="4" t="s">
        <v>65</v>
      </c>
      <c r="B6" s="5" t="n">
        <v>79568</v>
      </c>
      <c r="C6" s="5" t="n">
        <v>113447</v>
      </c>
      <c r="D6" s="5" t="n">
        <v>117313</v>
      </c>
      <c r="E6" s="5" t="n">
        <v>213026</v>
      </c>
    </row>
    <row spans="1:5" r="7">
      <c r="A7" s="4" t="s">
        <v>66</v>
      </c>
      <c r="B7" s="5" t="n">
        <v>40190</v>
      </c>
      <c r="C7" s="5" t="n">
        <v>53159</v>
      </c>
      <c r="D7" s="5" t="n">
        <v>59344</v>
      </c>
      <c r="E7" s="5" t="n">
        <v>101599</v>
      </c>
    </row>
    <row spans="1:5" r="8">
      <c r="A8" s="4" t="s">
        <v>67</v>
      </c>
      <c r="B8" s="5" t="n">
        <v>4324</v>
      </c>
      <c r="C8" s="5" t="n">
        <v>2778</v>
      </c>
      <c r="D8" s="5" t="n">
        <v>10335</v>
      </c>
      <c r="E8" s="5" t="n">
        <v>6835</v>
      </c>
    </row>
    <row spans="1:5" r="9">
      <c r="A9" s="4" t="s">
        <v>68</v>
      </c>
      <c r="B9" s="5" t="n">
        <v>44514</v>
      </c>
      <c r="C9" s="5" t="n">
        <v>55937</v>
      </c>
      <c r="D9" s="5" t="n">
        <v>69679</v>
      </c>
      <c r="E9" s="5" t="n">
        <v>108434</v>
      </c>
    </row>
    <row spans="1:5" r="10">
      <c r="A10" s="4" t="s">
        <v>69</v>
      </c>
      <c r="B10" s="5" t="n">
        <v>3732</v>
      </c>
      <c r="C10" s="5" t="n">
        <v>4925</v>
      </c>
      <c r="D10" s="5" t="n">
        <v>7487</v>
      </c>
      <c r="E10" s="5" t="n">
        <v>10031</v>
      </c>
    </row>
    <row spans="1:5" r="11">
      <c r="A11" s="4" t="s">
        <v>70</v>
      </c>
      <c r="B11" s="5" t="n">
        <v>1180</v>
      </c>
      <c r="C11" s="5" t="n">
        <v>1313</v>
      </c>
      <c r="D11" s="5" t="n">
        <v>2485</v>
      </c>
      <c r="E11" s="5" t="n">
        <v>2498</v>
      </c>
    </row>
    <row spans="1:5" r="12">
      <c r="A12" s="4" t="s">
        <v>71</v>
      </c>
      <c r="B12" s="5" t="n">
        <v>4912</v>
      </c>
      <c r="C12" s="5" t="n">
        <v>6238</v>
      </c>
      <c r="D12" s="5" t="n">
        <v>9972</v>
      </c>
      <c r="E12" s="5" t="n">
        <v>12529</v>
      </c>
    </row>
    <row spans="1:5" r="13">
      <c r="A13" s="4" t="s">
        <v>72</v>
      </c>
      <c r="B13" s="5" t="n">
        <v>12648</v>
      </c>
      <c r="C13" s="5" t="n">
        <v>5695</v>
      </c>
      <c r="D13" s="5" t="n">
        <v>18732</v>
      </c>
      <c r="E13" s="5" t="n">
        <v>11356</v>
      </c>
    </row>
    <row spans="1:5" r="14">
      <c r="A14" s="4" t="s">
        <v>73</v>
      </c>
      <c r="B14" s="5" t="n">
        <v>17494</v>
      </c>
      <c r="C14" s="5" t="n">
        <v>45577</v>
      </c>
      <c r="D14" s="5" t="n">
        <v>18930</v>
      </c>
      <c r="E14" s="5" t="n">
        <v>80707</v>
      </c>
    </row>
    <row spans="1:5" r="15">
      <c r="A15" s="4" t="s">
        <v>74</v>
      </c>
      <c r="B15" s="5" t="n">
        <v>1785</v>
      </c>
      <c r="C15" s="5" t="n">
        <v>4710</v>
      </c>
      <c r="D15" s="5" t="n">
        <v>4291</v>
      </c>
      <c r="E15" s="5" t="n">
        <v>10537</v>
      </c>
    </row>
    <row spans="1:5" r="16">
      <c r="A16" s="4" t="s">
        <v>75</v>
      </c>
      <c r="B16" s="5" t="n">
        <v>51</v>
      </c>
      <c r="C16" s="5" t="n">
        <v>51</v>
      </c>
      <c r="D16" s="5" t="n">
        <v>101</v>
      </c>
      <c r="E16" s="5" t="n">
        <v>101</v>
      </c>
    </row>
    <row spans="1:5" r="17">
      <c r="A17" s="4" t="s">
        <v>76</v>
      </c>
      <c r="B17" s="5" t="n">
        <v>-1982</v>
      </c>
      <c r="D17" s="5" t="n">
        <v>5</v>
      </c>
    </row>
    <row spans="1:5" r="18">
      <c r="A18" s="4" t="s">
        <v>77</v>
      </c>
      <c r="B18" s="5" t="n">
        <v>30</v>
      </c>
      <c r="C18" s="5" t="n">
        <v>587</v>
      </c>
      <c r="D18" s="5" t="n">
        <v>121</v>
      </c>
      <c r="E18" s="5" t="n">
        <v>755</v>
      </c>
    </row>
    <row spans="1:5" r="19">
      <c r="A19" s="4" t="s">
        <v>78</v>
      </c>
      <c r="B19" s="5" t="n">
        <v>13706</v>
      </c>
      <c r="C19" s="5" t="n">
        <v>41403</v>
      </c>
      <c r="D19" s="5" t="n">
        <v>14664</v>
      </c>
      <c r="E19" s="5" t="n">
        <v>70824</v>
      </c>
    </row>
    <row spans="1:5" r="20">
      <c r="A20" s="4" t="s">
        <v>79</v>
      </c>
      <c r="B20" s="5" t="n">
        <v>228</v>
      </c>
      <c r="C20" s="5" t="n">
        <v>477</v>
      </c>
      <c r="D20" s="5" t="n">
        <v>293</v>
      </c>
      <c r="E20" s="5" t="n">
        <v>891</v>
      </c>
    </row>
    <row spans="1:5" r="21">
      <c r="A21" s="4" t="s">
        <v>80</v>
      </c>
      <c r="B21" s="7" t="n">
        <v>13478</v>
      </c>
      <c r="C21" s="7" t="n">
        <v>40926</v>
      </c>
      <c r="D21" s="7" t="n">
        <v>14371</v>
      </c>
      <c r="E21" s="7" t="n">
        <v>69933</v>
      </c>
    </row>
    <row spans="1:5" r="22">
      <c r="A22" s="3" t="s">
        <v>81</v>
      </c>
    </row>
    <row spans="1:5" r="23">
      <c r="A23" s="4" t="s">
        <v>82</v>
      </c>
      <c r="B23" s="8" t="n">
        <v>0.16</v>
      </c>
      <c r="C23" s="8" t="n">
        <v>0.51</v>
      </c>
      <c r="D23" s="8" t="n">
        <v>0.17</v>
      </c>
      <c r="E23" s="8" t="n">
        <v>0.87</v>
      </c>
    </row>
    <row spans="1:5" r="24">
      <c r="A24" s="3" t="s">
        <v>83</v>
      </c>
    </row>
    <row spans="1:5" r="25">
      <c r="A25" s="4" t="s">
        <v>84</v>
      </c>
      <c r="B25" s="5" t="n">
        <v>86343329</v>
      </c>
      <c r="C25" s="5" t="n">
        <v>80500000</v>
      </c>
      <c r="D25" s="5" t="n">
        <v>84927218</v>
      </c>
      <c r="E25" s="5" t="n">
        <v>805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57</v>
      </c>
      <c r="B1" s="2" t="s">
        <v>59</v>
      </c>
      <c r="D1" s="2" t="s">
        <v>60</v>
      </c>
    </row>
    <row spans="1:5" r="2">
      <c r="B2" s="2" t="s">
        <v>23</v>
      </c>
      <c r="C2" s="2" t="s">
        <v>61</v>
      </c>
      <c r="D2" s="2" t="s">
        <v>23</v>
      </c>
      <c r="E2" s="2" t="s">
        <v>61</v>
      </c>
    </row>
    <row spans="1:5" r="3">
      <c r="A3" s="4" t="s">
        <v>458</v>
      </c>
    </row>
    <row spans="1:5" r="4">
      <c r="A4" s="3" t="s">
        <v>459</v>
      </c>
    </row>
    <row spans="1:5" r="5">
      <c r="A5" s="4" t="s">
        <v>460</v>
      </c>
      <c r="B5" s="4" t="s">
        <v>225</v>
      </c>
      <c r="C5" s="4" t="s">
        <v>225</v>
      </c>
      <c r="D5" s="4" t="s">
        <v>461</v>
      </c>
      <c r="E5" s="4" t="s">
        <v>462</v>
      </c>
    </row>
    <row spans="1:5" r="6">
      <c r="A6" s="4" t="s">
        <v>463</v>
      </c>
    </row>
    <row spans="1:5" r="7">
      <c r="A7" s="3" t="s">
        <v>459</v>
      </c>
    </row>
    <row spans="1:5" r="8">
      <c r="A8" s="4" t="s">
        <v>460</v>
      </c>
      <c r="B8" s="4" t="s">
        <v>464</v>
      </c>
      <c r="C8" s="4" t="s">
        <v>465</v>
      </c>
      <c r="D8" s="4" t="s">
        <v>466</v>
      </c>
      <c r="E8" s="4" t="s">
        <v>467</v>
      </c>
    </row>
    <row spans="1:5" r="9">
      <c r="A9" s="4" t="s">
        <v>468</v>
      </c>
    </row>
    <row spans="1:5" r="10">
      <c r="A10" s="3" t="s">
        <v>459</v>
      </c>
    </row>
    <row spans="1:5" r="11">
      <c r="A11" s="4" t="s">
        <v>460</v>
      </c>
      <c r="B11" s="4" t="s">
        <v>225</v>
      </c>
      <c r="C11" s="4" t="s">
        <v>469</v>
      </c>
      <c r="D11" s="4" t="s">
        <v>470</v>
      </c>
      <c r="E11" s="4" t="s">
        <v>471</v>
      </c>
    </row>
    <row spans="1:5" r="12">
      <c r="A12" s="4" t="s">
        <v>472</v>
      </c>
    </row>
    <row spans="1:5" r="13">
      <c r="A13" s="3" t="s">
        <v>459</v>
      </c>
    </row>
    <row spans="1:5" r="14">
      <c r="A14" s="4" t="s">
        <v>460</v>
      </c>
      <c r="C14" s="4" t="s">
        <v>473</v>
      </c>
      <c r="E14" s="4" t="s">
        <v>413</v>
      </c>
    </row>
    <row spans="1:5" r="15">
      <c r="A15" s="4" t="s">
        <v>474</v>
      </c>
    </row>
    <row spans="1:5" r="16">
      <c r="A16" s="3" t="s">
        <v>459</v>
      </c>
    </row>
    <row spans="1:5" r="17">
      <c r="A17" s="4" t="s">
        <v>460</v>
      </c>
      <c r="C17" s="4" t="s">
        <v>473</v>
      </c>
      <c r="E17" s="4" t="s">
        <v>4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spans="1:6" r="1">
      <c r="A1" s="1" t="s">
        <v>476</v>
      </c>
      <c r="B1" s="2" t="s">
        <v>59</v>
      </c>
      <c r="D1" s="2" t="s">
        <v>60</v>
      </c>
      <c r="F1" s="2" t="s">
        <v>374</v>
      </c>
    </row>
    <row spans="1:6" r="2">
      <c r="B2" s="2" t="s">
        <v>23</v>
      </c>
      <c r="C2" s="2" t="s">
        <v>61</v>
      </c>
      <c r="D2" s="2" t="s">
        <v>23</v>
      </c>
      <c r="E2" s="2" t="s">
        <v>61</v>
      </c>
      <c r="F2" s="2" t="s">
        <v>24</v>
      </c>
    </row>
    <row spans="1:6" r="3">
      <c r="A3" s="3" t="s">
        <v>477</v>
      </c>
    </row>
    <row spans="1:6" r="4">
      <c r="A4" s="4" t="s">
        <v>478</v>
      </c>
      <c r="F4" s="7" t="n">
        <v>2190</v>
      </c>
    </row>
    <row spans="1:6" r="5">
      <c r="A5" s="4" t="s">
        <v>479</v>
      </c>
      <c r="D5" s="4" t="s">
        <v>480</v>
      </c>
    </row>
    <row spans="1:6" r="6">
      <c r="A6" s="4" t="s">
        <v>194</v>
      </c>
    </row>
    <row spans="1:6" r="7">
      <c r="A7" s="3" t="s">
        <v>477</v>
      </c>
    </row>
    <row spans="1:6" r="8">
      <c r="A8" s="4" t="s">
        <v>481</v>
      </c>
      <c r="B8" s="7" t="n">
        <v>575</v>
      </c>
      <c r="C8" s="7" t="n">
        <v>703</v>
      </c>
      <c r="D8" s="7" t="n">
        <v>1150</v>
      </c>
      <c r="E8" s="7" t="n">
        <v>14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82</v>
      </c>
      <c r="B1" s="2" t="s">
        <v>59</v>
      </c>
    </row>
    <row spans="1:3" r="2">
      <c r="B2" s="2" t="s">
        <v>23</v>
      </c>
      <c r="C2" s="2" t="s">
        <v>61</v>
      </c>
    </row>
    <row spans="1:3" r="3">
      <c r="A3" s="3" t="s">
        <v>166</v>
      </c>
    </row>
    <row spans="1:3" r="4">
      <c r="A4" s="4" t="s">
        <v>483</v>
      </c>
      <c r="B4" s="7" t="n">
        <v>0</v>
      </c>
      <c r="C4"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84</v>
      </c>
      <c r="B1" s="2" t="s">
        <v>59</v>
      </c>
      <c r="D1" s="2" t="s">
        <v>60</v>
      </c>
    </row>
    <row spans="1:5" r="2">
      <c r="B2" s="2" t="s">
        <v>23</v>
      </c>
      <c r="C2" s="2" t="s">
        <v>61</v>
      </c>
      <c r="D2" s="2" t="s">
        <v>23</v>
      </c>
      <c r="E2" s="2" t="s">
        <v>61</v>
      </c>
    </row>
    <row spans="1:5" r="3">
      <c r="A3" s="3" t="s">
        <v>169</v>
      </c>
    </row>
    <row spans="1:5" r="4">
      <c r="A4" s="4" t="s">
        <v>80</v>
      </c>
      <c r="B4" s="7" t="n">
        <v>13478</v>
      </c>
      <c r="C4" s="7" t="n">
        <v>40926</v>
      </c>
      <c r="D4" s="7" t="n">
        <v>14371</v>
      </c>
      <c r="E4" s="7" t="n">
        <v>69933</v>
      </c>
    </row>
    <row spans="1:5" r="5">
      <c r="A5" s="4" t="s">
        <v>485</v>
      </c>
      <c r="B5" s="5" t="n">
        <v>86343329</v>
      </c>
      <c r="C5" s="5" t="n">
        <v>80500000</v>
      </c>
      <c r="D5" s="5" t="n">
        <v>84927218</v>
      </c>
      <c r="E5" s="5" t="n">
        <v>80500000</v>
      </c>
    </row>
    <row spans="1:5" r="6">
      <c r="A6" s="4" t="s">
        <v>486</v>
      </c>
      <c r="B6" s="8" t="n">
        <v>0.16</v>
      </c>
      <c r="C6" s="8" t="n">
        <v>0.51</v>
      </c>
      <c r="D6" s="8" t="n">
        <v>0.17</v>
      </c>
      <c r="E6" s="8" t="n">
        <v>0.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6"/>
    <col customWidth="1" max="7" min="7" width="15"/>
  </cols>
  <sheetData>
    <row spans="1:7" r="1">
      <c r="A1" s="1" t="s">
        <v>487</v>
      </c>
      <c r="B1" s="2" t="s">
        <v>59</v>
      </c>
    </row>
    <row spans="1:7" r="2">
      <c r="B2" s="2" t="s">
        <v>23</v>
      </c>
      <c r="C2" s="2" t="s">
        <v>266</v>
      </c>
      <c r="D2" s="2" t="s">
        <v>24</v>
      </c>
      <c r="E2" s="2" t="s">
        <v>488</v>
      </c>
      <c r="F2" s="2" t="s">
        <v>61</v>
      </c>
      <c r="G2" s="2" t="s">
        <v>489</v>
      </c>
    </row>
    <row spans="1:7" r="3">
      <c r="A3" s="3" t="s">
        <v>171</v>
      </c>
    </row>
    <row spans="1:7" r="4">
      <c r="A4" s="4" t="s">
        <v>490</v>
      </c>
      <c r="D4" s="8" t="n">
        <v>0.33</v>
      </c>
      <c r="E4" s="8" t="n">
        <v>0.26</v>
      </c>
      <c r="F4" s="8" t="n">
        <v>0.48</v>
      </c>
      <c r="G4" s="8" t="n">
        <v>0.41</v>
      </c>
    </row>
    <row spans="1:7" r="5">
      <c r="A5" s="4" t="s">
        <v>491</v>
      </c>
      <c r="B5" s="7" t="n">
        <v>0</v>
      </c>
      <c r="C5" s="7" t="n">
        <v>0</v>
      </c>
      <c r="D5" s="7" t="n">
        <v>27553000</v>
      </c>
      <c r="E5" s="7" t="n">
        <v>21709000</v>
      </c>
      <c r="F5" s="7" t="n">
        <v>38640000</v>
      </c>
      <c r="G5" s="7" t="n">
        <v>33005000</v>
      </c>
    </row>
    <row spans="1:7" r="6">
      <c r="A6" s="4" t="s">
        <v>492</v>
      </c>
      <c r="D6" s="4" t="s">
        <v>493</v>
      </c>
      <c r="E6" s="4" t="s">
        <v>494</v>
      </c>
      <c r="F6" s="4" t="s">
        <v>495</v>
      </c>
      <c r="G6" s="4" t="s">
        <v>496</v>
      </c>
    </row>
    <row spans="1:7" r="7">
      <c r="A7" s="4" t="s">
        <v>497</v>
      </c>
      <c r="D7" s="4" t="s">
        <v>498</v>
      </c>
      <c r="E7" s="4" t="s">
        <v>499</v>
      </c>
      <c r="F7" s="4" t="s">
        <v>500</v>
      </c>
      <c r="G7" s="4" t="s">
        <v>501</v>
      </c>
    </row>
  </sheetData>
  <mergeCells count="2">
    <mergeCell ref="A1:A2"/>
    <mergeCell ref="B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r="A1" s="1" t="s">
        <v>502</v>
      </c>
      <c r="B1" s="2" t="s">
        <v>59</v>
      </c>
    </row>
    <row spans="1:7" r="2">
      <c r="B2" s="2" t="s">
        <v>23</v>
      </c>
      <c r="C2" s="2" t="s">
        <v>266</v>
      </c>
      <c r="D2" s="2" t="s">
        <v>24</v>
      </c>
      <c r="E2" s="2" t="s">
        <v>488</v>
      </c>
      <c r="F2" s="2" t="s">
        <v>61</v>
      </c>
      <c r="G2" s="2" t="s">
        <v>489</v>
      </c>
    </row>
    <row spans="1:7" r="3">
      <c r="A3" s="3" t="s">
        <v>171</v>
      </c>
    </row>
    <row spans="1:7" r="4">
      <c r="A4" s="4" t="s">
        <v>491</v>
      </c>
      <c r="B4" s="7" t="n">
        <v>0</v>
      </c>
      <c r="C4" s="7" t="n">
        <v>0</v>
      </c>
      <c r="D4" s="7" t="n">
        <v>27553000</v>
      </c>
      <c r="E4" s="7" t="n">
        <v>21709000</v>
      </c>
      <c r="F4" s="7" t="n">
        <v>38640000</v>
      </c>
      <c r="G4" s="7" t="n">
        <v>33005000</v>
      </c>
    </row>
  </sheetData>
  <mergeCells count="2">
    <mergeCell ref="A1:A2"/>
    <mergeCell ref="B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03</v>
      </c>
      <c r="B1" s="2" t="s">
        <v>504</v>
      </c>
      <c r="C1" s="2" t="s">
        <v>505</v>
      </c>
    </row>
    <row spans="1:3" r="2">
      <c r="A2" s="4" t="s">
        <v>506</v>
      </c>
    </row>
    <row spans="1:3" r="3">
      <c r="A3" s="3" t="s">
        <v>507</v>
      </c>
    </row>
    <row spans="1:3" r="4">
      <c r="A4" s="4" t="s">
        <v>508</v>
      </c>
      <c r="B4" s="7" t="n">
        <v>8000000</v>
      </c>
    </row>
    <row spans="1:3" r="5">
      <c r="A5" s="4" t="s">
        <v>509</v>
      </c>
      <c r="B5" s="7" t="n">
        <v>1950000</v>
      </c>
    </row>
    <row spans="1:3" r="6">
      <c r="A6" s="4" t="s">
        <v>510</v>
      </c>
    </row>
    <row spans="1:3" r="7">
      <c r="A7" s="3" t="s">
        <v>507</v>
      </c>
    </row>
    <row spans="1:3" r="8">
      <c r="A8" s="4" t="s">
        <v>511</v>
      </c>
      <c r="B8" s="4" t="s">
        <v>450</v>
      </c>
    </row>
    <row spans="1:3" r="9">
      <c r="A9" s="4" t="s">
        <v>313</v>
      </c>
    </row>
    <row spans="1:3" r="10">
      <c r="A10" s="3" t="s">
        <v>507</v>
      </c>
    </row>
    <row spans="1:3" r="11">
      <c r="A11" s="4" t="s">
        <v>315</v>
      </c>
      <c r="C11" s="7" t="n">
        <v>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1"/>
    <col customWidth="1" max="3" min="3" width="22"/>
  </cols>
  <sheetData>
    <row spans="1:3" r="1">
      <c r="A1" s="1" t="s">
        <v>85</v>
      </c>
      <c r="B1" s="2" t="s">
        <v>1</v>
      </c>
      <c r="C1" s="2" t="s">
        <v>86</v>
      </c>
    </row>
    <row spans="1:3" r="2">
      <c r="A2" s="4" t="s">
        <v>87</v>
      </c>
      <c r="C2" s="5" t="n">
        <v>80500000</v>
      </c>
    </row>
    <row spans="1:3" r="3">
      <c r="A3" s="4" t="s">
        <v>88</v>
      </c>
      <c r="C3" s="5" t="n">
        <v>80500000</v>
      </c>
    </row>
    <row spans="1:3" r="4">
      <c r="A4" s="4" t="s">
        <v>89</v>
      </c>
      <c r="B4" s="7" t="n">
        <v>151371</v>
      </c>
      <c r="C4" s="7" t="n">
        <v>151371</v>
      </c>
    </row>
    <row spans="1:3" r="5">
      <c r="A5" s="4" t="s">
        <v>90</v>
      </c>
      <c r="B5" s="5" t="n">
        <v>-17914</v>
      </c>
      <c r="C5" s="5" t="n">
        <v>-17914</v>
      </c>
    </row>
    <row spans="1:3" r="6">
      <c r="A6" s="4" t="s">
        <v>91</v>
      </c>
      <c r="B6" s="5" t="n">
        <v>-64491</v>
      </c>
      <c r="C6" s="5" t="n">
        <v>-64491</v>
      </c>
    </row>
    <row spans="1:3" r="7">
      <c r="A7" s="4" t="s">
        <v>80</v>
      </c>
      <c r="B7" s="5" t="n">
        <v>69933</v>
      </c>
      <c r="C7" s="5" t="n">
        <v>69933</v>
      </c>
    </row>
    <row spans="1:3" r="8">
      <c r="A8" s="4" t="s">
        <v>92</v>
      </c>
      <c r="B8" s="7" t="n">
        <v>138899</v>
      </c>
      <c r="C8" s="7" t="n">
        <v>138899</v>
      </c>
    </row>
    <row spans="1:3" r="9">
      <c r="A9" s="4" t="s">
        <v>93</v>
      </c>
      <c r="B9" s="5" t="n">
        <v>83495372</v>
      </c>
      <c r="C9" s="5" t="n">
        <v>83495372</v>
      </c>
    </row>
    <row spans="1:3" r="10">
      <c r="A10" s="4" t="s">
        <v>94</v>
      </c>
      <c r="B10" s="5" t="n">
        <v>86997590</v>
      </c>
      <c r="C10" s="5" t="n">
        <v>86997590</v>
      </c>
    </row>
    <row spans="1:3" r="11">
      <c r="A11" s="4" t="s">
        <v>95</v>
      </c>
      <c r="C11" s="5" t="n">
        <v>3502218</v>
      </c>
    </row>
    <row spans="1:3" r="12">
      <c r="A12" s="4" t="s">
        <v>96</v>
      </c>
      <c r="B12" s="7" t="n">
        <v>188064</v>
      </c>
      <c r="C12" s="7" t="n">
        <v>188064</v>
      </c>
    </row>
    <row spans="1:3" r="13">
      <c r="A13" s="4" t="s">
        <v>90</v>
      </c>
      <c r="B13" s="5" t="n">
        <v>-5775</v>
      </c>
      <c r="C13" s="5" t="n">
        <v>-5775</v>
      </c>
    </row>
    <row spans="1:3" r="14">
      <c r="A14" s="4" t="s">
        <v>91</v>
      </c>
      <c r="B14" s="5" t="n">
        <v>-21778</v>
      </c>
      <c r="C14" s="5" t="n">
        <v>-21778</v>
      </c>
    </row>
    <row spans="1:3" r="15">
      <c r="A15" s="4" t="s">
        <v>97</v>
      </c>
      <c r="B15" s="5" t="n">
        <v>60000</v>
      </c>
      <c r="C15" s="5" t="n">
        <v>60000</v>
      </c>
    </row>
    <row spans="1:3" r="16">
      <c r="A16" s="4" t="s">
        <v>80</v>
      </c>
      <c r="B16" s="5" t="n">
        <v>14371</v>
      </c>
      <c r="C16" s="5" t="n">
        <v>14371</v>
      </c>
    </row>
    <row spans="1:3" r="17">
      <c r="A17" s="4" t="s">
        <v>98</v>
      </c>
      <c r="B17" s="7" t="n">
        <v>234882</v>
      </c>
      <c r="C17" s="7" t="n">
        <v>2348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9</v>
      </c>
      <c r="B1" s="2" t="s">
        <v>60</v>
      </c>
    </row>
    <row spans="1:3" r="2">
      <c r="B2" s="2" t="s">
        <v>23</v>
      </c>
      <c r="C2" s="2" t="s">
        <v>61</v>
      </c>
    </row>
    <row spans="1:3" r="3">
      <c r="A3" s="3" t="s">
        <v>100</v>
      </c>
    </row>
    <row spans="1:3" r="4">
      <c r="A4" s="4" t="s">
        <v>80</v>
      </c>
      <c r="B4" s="7" t="n">
        <v>14371</v>
      </c>
      <c r="C4" s="7" t="n">
        <v>69933</v>
      </c>
    </row>
    <row spans="1:3" r="5">
      <c r="A5" s="3" t="s">
        <v>101</v>
      </c>
    </row>
    <row spans="1:3" r="6">
      <c r="A6" s="4" t="s">
        <v>72</v>
      </c>
      <c r="B6" s="5" t="n">
        <v>18732</v>
      </c>
      <c r="C6" s="5" t="n">
        <v>11356</v>
      </c>
    </row>
    <row spans="1:3" r="7">
      <c r="A7" s="4" t="s">
        <v>102</v>
      </c>
      <c r="B7" s="5" t="n">
        <v>1727</v>
      </c>
      <c r="C7" s="5" t="n">
        <v>1242</v>
      </c>
    </row>
    <row spans="1:3" r="8">
      <c r="A8" s="4" t="s">
        <v>103</v>
      </c>
      <c r="B8" s="5" t="n">
        <v>295</v>
      </c>
      <c r="C8" s="5" t="n">
        <v>201</v>
      </c>
    </row>
    <row spans="1:3" r="9">
      <c r="A9" s="4" t="s">
        <v>104</v>
      </c>
      <c r="B9" s="5" t="n">
        <v>-5</v>
      </c>
    </row>
    <row spans="1:3" r="10">
      <c r="A10" s="3" t="s">
        <v>105</v>
      </c>
    </row>
    <row spans="1:3" r="11">
      <c r="A11" s="4" t="s">
        <v>27</v>
      </c>
      <c r="B11" s="5" t="n">
        <v>-4758</v>
      </c>
      <c r="C11" s="5" t="n">
        <v>7934</v>
      </c>
    </row>
    <row spans="1:3" r="12">
      <c r="A12" s="4" t="s">
        <v>106</v>
      </c>
      <c r="B12" s="5" t="n">
        <v>-612</v>
      </c>
    </row>
    <row spans="1:3" r="13">
      <c r="A13" s="4" t="s">
        <v>29</v>
      </c>
      <c r="B13" s="5" t="n">
        <v>1250</v>
      </c>
      <c r="C13" s="5" t="n">
        <v>-5357</v>
      </c>
    </row>
    <row spans="1:3" r="14">
      <c r="A14" s="4" t="s">
        <v>107</v>
      </c>
      <c r="B14" s="5" t="n">
        <v>73</v>
      </c>
      <c r="C14" s="5" t="n">
        <v>251</v>
      </c>
    </row>
    <row spans="1:3" r="15">
      <c r="A15" s="4" t="s">
        <v>108</v>
      </c>
      <c r="B15" s="5" t="n">
        <v>2965</v>
      </c>
      <c r="C15" s="5" t="n">
        <v>1644</v>
      </c>
    </row>
    <row spans="1:3" r="16">
      <c r="A16" s="3" t="s">
        <v>109</v>
      </c>
    </row>
    <row spans="1:3" r="17">
      <c r="A17" s="4" t="s">
        <v>37</v>
      </c>
      <c r="B17" s="5" t="n">
        <v>721</v>
      </c>
      <c r="C17" s="5" t="n">
        <v>370</v>
      </c>
    </row>
    <row spans="1:3" r="18">
      <c r="A18" s="4" t="s">
        <v>110</v>
      </c>
      <c r="B18" s="5" t="n">
        <v>2450</v>
      </c>
      <c r="C18" s="5" t="n">
        <v>602</v>
      </c>
    </row>
    <row spans="1:3" r="19">
      <c r="A19" s="4" t="s">
        <v>111</v>
      </c>
      <c r="B19" s="5" t="n">
        <v>-2147</v>
      </c>
      <c r="C19" s="5" t="n">
        <v>1487</v>
      </c>
    </row>
    <row spans="1:3" r="20">
      <c r="A20" s="4" t="s">
        <v>42</v>
      </c>
      <c r="B20" s="5" t="n">
        <v>-8142</v>
      </c>
      <c r="C20" s="5" t="n">
        <v>-2440</v>
      </c>
    </row>
    <row spans="1:3" r="21">
      <c r="A21" s="4" t="s">
        <v>112</v>
      </c>
      <c r="B21" s="5" t="n">
        <v>-119</v>
      </c>
      <c r="C21" s="5" t="n">
        <v>101</v>
      </c>
    </row>
    <row spans="1:3" r="22">
      <c r="A22" s="4" t="s">
        <v>113</v>
      </c>
      <c r="B22" s="5" t="n">
        <v>26801</v>
      </c>
      <c r="C22" s="5" t="n">
        <v>87324</v>
      </c>
    </row>
    <row spans="1:3" r="23">
      <c r="A23" s="3" t="s">
        <v>114</v>
      </c>
    </row>
    <row spans="1:3" r="24">
      <c r="A24" s="4" t="s">
        <v>115</v>
      </c>
      <c r="B24" s="5" t="n">
        <v>-146664</v>
      </c>
      <c r="C24" s="5" t="n">
        <v>-56441</v>
      </c>
    </row>
    <row spans="1:3" r="25">
      <c r="A25" s="4" t="s">
        <v>116</v>
      </c>
      <c r="B25" s="5" t="n">
        <v>2492</v>
      </c>
    </row>
    <row spans="1:3" r="26">
      <c r="A26" s="4" t="s">
        <v>117</v>
      </c>
      <c r="B26" s="5" t="n">
        <v>-144172</v>
      </c>
      <c r="C26" s="5" t="n">
        <v>-56441</v>
      </c>
    </row>
    <row spans="1:3" r="27">
      <c r="A27" s="3" t="s">
        <v>118</v>
      </c>
    </row>
    <row spans="1:3" r="28">
      <c r="A28" s="4" t="s">
        <v>119</v>
      </c>
      <c r="B28" s="5" t="n">
        <v>40000</v>
      </c>
    </row>
    <row spans="1:3" r="29">
      <c r="A29" s="4" t="s">
        <v>120</v>
      </c>
      <c r="B29" s="5" t="n">
        <v>-1990</v>
      </c>
      <c r="C29" s="5" t="n">
        <v>-1995</v>
      </c>
    </row>
    <row spans="1:3" r="30">
      <c r="A30" s="4" t="s">
        <v>121</v>
      </c>
      <c r="B30" s="5" t="n">
        <v>60000</v>
      </c>
    </row>
    <row spans="1:3" r="31">
      <c r="A31" s="4" t="s">
        <v>122</v>
      </c>
      <c r="B31" s="5" t="n">
        <v>-4118</v>
      </c>
      <c r="C31" s="5" t="n">
        <v>-5983</v>
      </c>
    </row>
    <row spans="1:3" r="32">
      <c r="A32" s="4" t="s">
        <v>123</v>
      </c>
      <c r="B32" s="5" t="n">
        <v>-163</v>
      </c>
      <c r="C32" s="5" t="n">
        <v>-17500</v>
      </c>
    </row>
    <row spans="1:3" r="33">
      <c r="A33" s="4" t="s">
        <v>124</v>
      </c>
      <c r="B33" s="5" t="n">
        <v>-5775</v>
      </c>
      <c r="C33" s="5" t="n">
        <v>-17914</v>
      </c>
    </row>
    <row spans="1:3" r="34">
      <c r="A34" s="4" t="s">
        <v>125</v>
      </c>
      <c r="B34" s="5" t="n">
        <v>-21778</v>
      </c>
      <c r="C34" s="5" t="n">
        <v>-64491</v>
      </c>
    </row>
    <row spans="1:3" r="35">
      <c r="A35" s="4" t="s">
        <v>126</v>
      </c>
      <c r="B35" s="5" t="n">
        <v>66176</v>
      </c>
      <c r="C35" s="5" t="n">
        <v>-107883</v>
      </c>
    </row>
    <row spans="1:3" r="36">
      <c r="A36" s="4" t="s">
        <v>127</v>
      </c>
      <c r="B36" s="5" t="n">
        <v>-51195</v>
      </c>
      <c r="C36" s="5" t="n">
        <v>-77000</v>
      </c>
    </row>
    <row spans="1:3" r="37">
      <c r="A37" s="4" t="s">
        <v>128</v>
      </c>
      <c r="B37" s="5" t="n">
        <v>71810</v>
      </c>
      <c r="C37" s="5" t="n">
        <v>182977</v>
      </c>
    </row>
    <row spans="1:3" r="38">
      <c r="A38" s="4" t="s">
        <v>129</v>
      </c>
      <c r="B38" s="5" t="n">
        <v>20615</v>
      </c>
      <c r="C38" s="5" t="n">
        <v>105977</v>
      </c>
    </row>
    <row spans="1:3" r="39">
      <c r="A39" s="3" t="s">
        <v>130</v>
      </c>
    </row>
    <row spans="1:3" r="40">
      <c r="A40" s="4" t="s">
        <v>131</v>
      </c>
      <c r="B40" s="5" t="n">
        <v>1200</v>
      </c>
      <c r="C40" s="5" t="n">
        <v>1350</v>
      </c>
    </row>
    <row spans="1:3" r="41">
      <c r="A41" s="4" t="s">
        <v>132</v>
      </c>
      <c r="B41" s="5" t="n">
        <v>2317</v>
      </c>
      <c r="C41" s="5" t="n">
        <v>9543</v>
      </c>
    </row>
    <row spans="1:3" r="42">
      <c r="A42" s="4" t="s">
        <v>133</v>
      </c>
      <c r="B42" s="5" t="n">
        <v>220</v>
      </c>
    </row>
    <row spans="1:3" r="43">
      <c r="A43" s="3" t="s">
        <v>134</v>
      </c>
    </row>
    <row spans="1:3" r="44">
      <c r="A44" s="4" t="s">
        <v>135</v>
      </c>
      <c r="B44" s="5" t="n">
        <v>63495</v>
      </c>
      <c r="C44" s="5" t="n">
        <v>4760</v>
      </c>
    </row>
    <row spans="1:3" r="45">
      <c r="A45" s="4" t="s">
        <v>136</v>
      </c>
      <c r="B45" s="5" t="n">
        <v>11228</v>
      </c>
      <c r="C45" s="5" t="n">
        <v>13079</v>
      </c>
    </row>
    <row spans="1:3" r="46">
      <c r="A46" s="4" t="s">
        <v>137</v>
      </c>
      <c r="B46" s="7" t="n">
        <v>8389</v>
      </c>
      <c r="C46" s="7" t="n">
        <v>21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38</v>
      </c>
      <c r="B1" s="2" t="s">
        <v>60</v>
      </c>
    </row>
    <row spans="1:2" r="2">
      <c r="B2" s="2" t="s">
        <v>23</v>
      </c>
    </row>
    <row spans="1:2" r="3">
      <c r="A3" s="3" t="s">
        <v>139</v>
      </c>
    </row>
    <row spans="1:2" r="4">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41</v>
      </c>
      <c r="B1" s="2" t="s">
        <v>60</v>
      </c>
    </row>
    <row spans="1:2" r="2">
      <c r="B2" s="2" t="s">
        <v>23</v>
      </c>
    </row>
    <row spans="1:2" r="3">
      <c r="A3" s="3" t="s">
        <v>142</v>
      </c>
    </row>
    <row spans="1:2" r="4">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9</v>
      </c>
      <c r="B1" s="2" t="s">
        <v>60</v>
      </c>
    </row>
    <row spans="1:2" r="2">
      <c r="B2" s="2" t="s">
        <v>23</v>
      </c>
    </row>
    <row spans="1:2" r="3">
      <c r="A3" s="3" t="s">
        <v>145</v>
      </c>
    </row>
    <row spans="1:2" r="4">
      <c r="A4" s="4" t="s">
        <v>29</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Basis of Presentat</vt:lpstr>
      <vt:lpstr>Recently Issued Accounting Stan</vt:lpstr>
      <vt:lpstr>Inventories</vt:lpstr>
      <vt:lpstr>Property, Plant and Equipment</vt:lpstr>
      <vt:lpstr>Debt</vt:lpstr>
      <vt:lpstr>Related-Party Transactions</vt:lpstr>
      <vt:lpstr>Significant Customers</vt:lpstr>
      <vt:lpstr>Retention Bonus Plan</vt:lpstr>
      <vt:lpstr>Fair Value</vt:lpstr>
      <vt:lpstr>Commitments, Contingencies and </vt:lpstr>
      <vt:lpstr>Earnings per Limited Partner Un</vt:lpstr>
      <vt:lpstr>Distributions</vt:lpstr>
      <vt:lpstr>Subsequent Events</vt:lpstr>
      <vt:lpstr>Business and Basis of Present20</vt:lpstr>
      <vt:lpstr>Inventories (Tables)</vt:lpstr>
      <vt:lpstr>Property, Plant and Equipment (</vt:lpstr>
      <vt:lpstr>Debt (Tables)</vt:lpstr>
      <vt:lpstr>Related-Party Transactions (Tab</vt:lpstr>
      <vt:lpstr>Significant Customers (Tables)</vt:lpstr>
      <vt:lpstr>Earnings per Limited Partner 26</vt:lpstr>
      <vt:lpstr>Distributions (Tables)</vt:lpstr>
      <vt:lpstr>Business and Basis of Present28</vt:lpstr>
      <vt:lpstr>Recently Issued Accounting St29</vt:lpstr>
      <vt:lpstr>Inventories - Additional Inform</vt:lpstr>
      <vt:lpstr>Inventories - Summary of Invent</vt:lpstr>
      <vt:lpstr>Property, Plant and Equipment -</vt:lpstr>
      <vt:lpstr>Debt - Additional Information (</vt:lpstr>
      <vt:lpstr>Debt - Components of Debt (Deta</vt:lpstr>
      <vt:lpstr>Debt - Scheduled Maturities wit</vt:lpstr>
      <vt:lpstr>Related-Party Transactions - Ef</vt:lpstr>
      <vt:lpstr>Related-Party Transactions - 37</vt:lpstr>
      <vt:lpstr>Related-Party Transactions - Ad</vt:lpstr>
      <vt:lpstr>Significant Customers - Additio</vt:lpstr>
      <vt:lpstr>Significant Customers - Schedul</vt:lpstr>
      <vt:lpstr>Retention Bonus Plan - Addition</vt:lpstr>
      <vt:lpstr>Commitments, Contingencies an42</vt:lpstr>
      <vt:lpstr>Earnings per Limited Partner 43</vt:lpstr>
      <vt:lpstr>Distributions - Schedule of Cas</vt:lpstr>
      <vt:lpstr>Distributions - Schedule of C45</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32:05Z</dcterms:created>
  <dcterms:modified xmlns:dcterms="http://purl.org/dc/terms/" xmlns:xsi="http://www.w3.org/2001/XMLSchema-instance" xsi:type="dcterms:W3CDTF">2015-08-10T08:32:05Z</dcterms:modified>
  <dc:title xmlns:dc="http://purl.org/dc/elements/1.1/">Untitled</dc:title>
  <dc:description xmlns:dc="http://purl.org/dc/elements/1.1/"/>
  <dc:subject xmlns:dc="http://purl.org/dc/elements/1.1/"/>
  <cp:keywords/>
  <cp:category/>
</cp:coreProperties>
</file>